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Collaboration and License Agree"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Accrued Indemnification Obligat" sheetId="12" state="visible" r:id="rId12"/>
    <sheet xmlns:r="http://schemas.openxmlformats.org/officeDocument/2006/relationships" name="Capitalization"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Separation Agreemen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tirement Plan"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Accrued Expenses and Other Cu24" sheetId="24" state="visible" r:id="rId24"/>
    <sheet xmlns:r="http://schemas.openxmlformats.org/officeDocument/2006/relationships" name="Stock-Based Compensation (Table" sheetId="25" state="visible" r:id="rId25"/>
    <sheet xmlns:r="http://schemas.openxmlformats.org/officeDocument/2006/relationships" name="Net Loss Per Common Share (Tabl"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Quarterly Financial Informati29" sheetId="29" state="visible" r:id="rId29"/>
    <sheet xmlns:r="http://schemas.openxmlformats.org/officeDocument/2006/relationships" name="Background (Details)" sheetId="30" state="visible" r:id="rId30"/>
    <sheet xmlns:r="http://schemas.openxmlformats.org/officeDocument/2006/relationships" name="Summary of Significant Accoun31" sheetId="31" state="visible" r:id="rId31"/>
    <sheet xmlns:r="http://schemas.openxmlformats.org/officeDocument/2006/relationships" name="Collaboration and License Agr32" sheetId="32" state="visible" r:id="rId32"/>
    <sheet xmlns:r="http://schemas.openxmlformats.org/officeDocument/2006/relationships" name="Collaboration and License Agr33" sheetId="33" state="visible" r:id="rId33"/>
    <sheet xmlns:r="http://schemas.openxmlformats.org/officeDocument/2006/relationships" name="Collaboration and License Agr34" sheetId="34" state="visible" r:id="rId34"/>
    <sheet xmlns:r="http://schemas.openxmlformats.org/officeDocument/2006/relationships" name="Collaboration and License Agr35" sheetId="35" state="visible" r:id="rId35"/>
    <sheet xmlns:r="http://schemas.openxmlformats.org/officeDocument/2006/relationships" name="Property and Equipment, Net (De" sheetId="36" state="visible" r:id="rId36"/>
    <sheet xmlns:r="http://schemas.openxmlformats.org/officeDocument/2006/relationships" name="Accrued Expenses and Other Cu37" sheetId="37" state="visible" r:id="rId37"/>
    <sheet xmlns:r="http://schemas.openxmlformats.org/officeDocument/2006/relationships" name="Accrued Indemnification Oblig38" sheetId="38" state="visible" r:id="rId38"/>
    <sheet xmlns:r="http://schemas.openxmlformats.org/officeDocument/2006/relationships" name="Capitalization - Stock Split (D" sheetId="39" state="visible" r:id="rId39"/>
    <sheet xmlns:r="http://schemas.openxmlformats.org/officeDocument/2006/relationships" name="Capitalization - Class B-1 and " sheetId="40" state="visible" r:id="rId40"/>
    <sheet xmlns:r="http://schemas.openxmlformats.org/officeDocument/2006/relationships" name="Capitalization - Class C Prefer" sheetId="41" state="visible" r:id="rId41"/>
    <sheet xmlns:r="http://schemas.openxmlformats.org/officeDocument/2006/relationships" name="Capitalization - Class D Prefer" sheetId="42" state="visible" r:id="rId42"/>
    <sheet xmlns:r="http://schemas.openxmlformats.org/officeDocument/2006/relationships" name="Capitalization - Common Stock S" sheetId="43" state="visible" r:id="rId43"/>
    <sheet xmlns:r="http://schemas.openxmlformats.org/officeDocument/2006/relationships" name="Stock-Based Compensation - Gene" sheetId="44" state="visible" r:id="rId44"/>
    <sheet xmlns:r="http://schemas.openxmlformats.org/officeDocument/2006/relationships" name="Stock-Based Compensation - Stoc" sheetId="45" state="visible" r:id="rId45"/>
    <sheet xmlns:r="http://schemas.openxmlformats.org/officeDocument/2006/relationships" name="Stock-Based Compensation - St46" sheetId="46" state="visible" r:id="rId46"/>
    <sheet xmlns:r="http://schemas.openxmlformats.org/officeDocument/2006/relationships" name="Stock-Based Compensation - Weig" sheetId="47" state="visible" r:id="rId47"/>
    <sheet xmlns:r="http://schemas.openxmlformats.org/officeDocument/2006/relationships" name="Stock-Based Compensation - Rest" sheetId="48" state="visible" r:id="rId48"/>
    <sheet xmlns:r="http://schemas.openxmlformats.org/officeDocument/2006/relationships" name="Stock-Based Compensation - Re49" sheetId="49" state="visible" r:id="rId49"/>
    <sheet xmlns:r="http://schemas.openxmlformats.org/officeDocument/2006/relationships" name="Stock-Based Compensation - Perf" sheetId="50" state="visible" r:id="rId50"/>
    <sheet xmlns:r="http://schemas.openxmlformats.org/officeDocument/2006/relationships" name="Stock-Based Compensation - Re51" sheetId="51" state="visible" r:id="rId51"/>
    <sheet xmlns:r="http://schemas.openxmlformats.org/officeDocument/2006/relationships" name="Stock-based Compensation - Warr" sheetId="52" state="visible" r:id="rId52"/>
    <sheet xmlns:r="http://schemas.openxmlformats.org/officeDocument/2006/relationships" name="Net Loss Per Common Share - Dil" sheetId="53" state="visible" r:id="rId53"/>
    <sheet xmlns:r="http://schemas.openxmlformats.org/officeDocument/2006/relationships" name="Net Loss Per Common Share - Cal" sheetId="54" state="visible" r:id="rId54"/>
    <sheet xmlns:r="http://schemas.openxmlformats.org/officeDocument/2006/relationships" name="Separation Agreement - Severanc"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Income Taxes - Tax Cuts nd Jobs" sheetId="59" state="visible" r:id="rId59"/>
    <sheet xmlns:r="http://schemas.openxmlformats.org/officeDocument/2006/relationships" name="Income Taxes - Reconciliation o" sheetId="60" state="visible" r:id="rId60"/>
    <sheet xmlns:r="http://schemas.openxmlformats.org/officeDocument/2006/relationships" name="Income Taxes - Deferred taxes (" sheetId="61" state="visible" r:id="rId61"/>
    <sheet xmlns:r="http://schemas.openxmlformats.org/officeDocument/2006/relationships" name="Income Taxes - Operating loss c" sheetId="62" state="visible" r:id="rId62"/>
    <sheet xmlns:r="http://schemas.openxmlformats.org/officeDocument/2006/relationships" name="Income Taxes - Valuation Allowa" sheetId="63" state="visible" r:id="rId63"/>
    <sheet xmlns:r="http://schemas.openxmlformats.org/officeDocument/2006/relationships" name="Retirement Plan (Details)" sheetId="64" state="visible" r:id="rId64"/>
    <sheet xmlns:r="http://schemas.openxmlformats.org/officeDocument/2006/relationships" name="Quarterly Financial Informati6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50">
  <si>
    <t>Document and Entity Information - USD ($)</t>
  </si>
  <si>
    <t>12 Months Ended</t>
  </si>
  <si>
    <t>Dec. 31, 2017</t>
  </si>
  <si>
    <t>Feb. 26, 2018</t>
  </si>
  <si>
    <t>Jun. 30, 2017</t>
  </si>
  <si>
    <t>Document and Entity Information [Abstract]</t>
  </si>
  <si>
    <t>Entity Registrant Name</t>
  </si>
  <si>
    <t>AveXi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 USD ($) $ in Thousands</t>
  </si>
  <si>
    <t>Dec. 31, 2016</t>
  </si>
  <si>
    <t>Current assets:</t>
  </si>
  <si>
    <t>Cash and cash equivalents</t>
  </si>
  <si>
    <t>Prepaid expenses and other current assets</t>
  </si>
  <si>
    <t>Total current assets</t>
  </si>
  <si>
    <t>Property and equipment, net</t>
  </si>
  <si>
    <t>Other long-term assets</t>
  </si>
  <si>
    <t>Total assets</t>
  </si>
  <si>
    <t>Current liabilities:</t>
  </si>
  <si>
    <t>Accounts payable</t>
  </si>
  <si>
    <t>Accrued expenses</t>
  </si>
  <si>
    <t>Accrued indemnification obligation</t>
  </si>
  <si>
    <t>Total current liabilities</t>
  </si>
  <si>
    <t>Long-term liabilities</t>
  </si>
  <si>
    <t>Total liabilities</t>
  </si>
  <si>
    <t>Preferred stock</t>
  </si>
  <si>
    <t xml:space="preserve"> </t>
  </si>
  <si>
    <t>Common stock; par value $0.0001 per share, 100,000,000 shares authorized, 31,972,377 shares issued and outstanding at September 30, 2017; 27,700,054 shares issued and outstanding at December 31, 2016</t>
  </si>
  <si>
    <t>Additional paid-in capital</t>
  </si>
  <si>
    <t>Accumulated deficit</t>
  </si>
  <si>
    <t>Total stockholders’ equity</t>
  </si>
  <si>
    <t>Total liabilities, redeemable common stock and stockholders’ equity</t>
  </si>
  <si>
    <t>Condensed Consolidated Balance Sheets (Parenthetical) - $ / shares</t>
  </si>
  <si>
    <t>Preferred stock, par value (in dollars per share)</t>
  </si>
  <si>
    <t>Preferred stock, shares authorized (in shares)</t>
  </si>
  <si>
    <t>Preferred stock, shares issued (in shares)</t>
  </si>
  <si>
    <t>Common stock</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Sep. 30, 2016</t>
  </si>
  <si>
    <t>Jun. 30, 2016</t>
  </si>
  <si>
    <t>Mar. 31, 2016</t>
  </si>
  <si>
    <t>Dec. 31, 2015</t>
  </si>
  <si>
    <t>Operating expenses:</t>
  </si>
  <si>
    <t>General and administrative</t>
  </si>
  <si>
    <t>Research and development expenses</t>
  </si>
  <si>
    <t>Total operating expenses</t>
  </si>
  <si>
    <t>Loss from operations</t>
  </si>
  <si>
    <t>Other income</t>
  </si>
  <si>
    <t>Interest income (expense)</t>
  </si>
  <si>
    <t>Loss before income taxes</t>
  </si>
  <si>
    <t>Net loss</t>
  </si>
  <si>
    <t>Basic and diluted net loss per common share (in dollars per share)</t>
  </si>
  <si>
    <t>Weighted-average basic and diluted common shares outstanding (in shares)</t>
  </si>
  <si>
    <t>Condensed Consolidated Statements of Changes in Redeemable Common Stock and Stockholders’ Equity (Deficit) - USD ($) $ in Thousands</t>
  </si>
  <si>
    <t>Redeemable Common Stock</t>
  </si>
  <si>
    <t>Class D Preferred Stock</t>
  </si>
  <si>
    <t>Class C Preferred Stock</t>
  </si>
  <si>
    <t>Class B-1 Preferred Stock</t>
  </si>
  <si>
    <t>Employee Stock Options</t>
  </si>
  <si>
    <t>Common StockIPO</t>
  </si>
  <si>
    <t>Common StockFollow-On Offering</t>
  </si>
  <si>
    <t>Common StockClass B Note</t>
  </si>
  <si>
    <t>Common Stock</t>
  </si>
  <si>
    <t>Additional Paid-in CapitalIPO</t>
  </si>
  <si>
    <t>Additional Paid-in CapitalFollow-On Offering</t>
  </si>
  <si>
    <t>Additional Paid-in CapitalClass B Note</t>
  </si>
  <si>
    <t>Additional Paid-in Capital</t>
  </si>
  <si>
    <t>Accumulated Deficit</t>
  </si>
  <si>
    <t>IPO</t>
  </si>
  <si>
    <t>Follow-On Offering</t>
  </si>
  <si>
    <t>Class B Note</t>
  </si>
  <si>
    <t>Total</t>
  </si>
  <si>
    <t>Balance at the beginning of the period at Dec. 31, 2014</t>
  </si>
  <si>
    <t>Balance at the beginning of the period (in shares) at Dec. 31, 2014</t>
  </si>
  <si>
    <t>Increase (Decrease) in Redeemable Common Stock</t>
  </si>
  <si>
    <t>Issuance of redeemable common stock at fair value</t>
  </si>
  <si>
    <t>Issuance of redeemable common stock at fair value (in shares)</t>
  </si>
  <si>
    <t>Balance at the end of the period at Dec. 31, 2015</t>
  </si>
  <si>
    <t>Balance at the end of the period (in shares) at Dec. 31, 2015</t>
  </si>
  <si>
    <t>Increase (Decrease) in Stockholders' Equity (Deficit)</t>
  </si>
  <si>
    <t>Stock-based compensation - restricted stock</t>
  </si>
  <si>
    <t>Stock based compensation—restricted stock</t>
  </si>
  <si>
    <t>Stock-based compensation - stock options</t>
  </si>
  <si>
    <t>Stock-based compensation - stock warrants</t>
  </si>
  <si>
    <t>Stock-based compensation – shares exchange</t>
  </si>
  <si>
    <t>Stock-based compensation – share grants</t>
  </si>
  <si>
    <t>Share exchanges</t>
  </si>
  <si>
    <t>Conversion of convertible debt</t>
  </si>
  <si>
    <t>Exercise of stock options</t>
  </si>
  <si>
    <t>Exercise of stock options (in shares)</t>
  </si>
  <si>
    <t>Exercise of stock warrant</t>
  </si>
  <si>
    <t>Exercise of stock warrant (in shares)</t>
  </si>
  <si>
    <t>Balance at the end of the period at Dec. 31, 2016</t>
  </si>
  <si>
    <t>Balance at the end of the period (in shares) at Dec. 31, 2016</t>
  </si>
  <si>
    <t>Stock based compensation—restricted stock (in shares)</t>
  </si>
  <si>
    <t>Shares conversion amount</t>
  </si>
  <si>
    <t>Shares converted (in shares)</t>
  </si>
  <si>
    <t>Share conversion, converted to common stock</t>
  </si>
  <si>
    <t>Share conversion, converted to common stock (in shares)</t>
  </si>
  <si>
    <t>Issuance of stock</t>
  </si>
  <si>
    <t>Issuance of stock (in shares)</t>
  </si>
  <si>
    <t>Balance at the end of the period at Dec. 31, 2017</t>
  </si>
  <si>
    <t>Balance at the end of the period (in shares) at Dec. 31, 2017</t>
  </si>
  <si>
    <t>Condensed Consolidated Statements of Cash Flows - USD ($) $ in Thousands</t>
  </si>
  <si>
    <t>Cash flows from operating activities</t>
  </si>
  <si>
    <t>Adjustments to reconcile net loss to net cash used in operating activities:</t>
  </si>
  <si>
    <t>Loss on common stock settlement</t>
  </si>
  <si>
    <t>Depreciation and amortization</t>
  </si>
  <si>
    <t>Stock-based compensation</t>
  </si>
  <si>
    <t>Stock-based third-party research and development</t>
  </si>
  <si>
    <t>Disposal of fixed assets</t>
  </si>
  <si>
    <t>Changes in operating assets and liabilities:</t>
  </si>
  <si>
    <t>Net cash used in operating activities, Total</t>
  </si>
  <si>
    <t>Cash flows from investing activities</t>
  </si>
  <si>
    <t>Capital expenditures</t>
  </si>
  <si>
    <t>Net cash used in investing activities, Total</t>
  </si>
  <si>
    <t>Net Cash Provided by (Used in) Financing Activities [Abstract]</t>
  </si>
  <si>
    <t>Proceeds from exercise of stock options</t>
  </si>
  <si>
    <t>Shares surrendered for taxes</t>
  </si>
  <si>
    <t>Proceeds from exercise of stock warrants</t>
  </si>
  <si>
    <t>Payments of deferred IPO costs</t>
  </si>
  <si>
    <t>Proceeds from IPO and Follow-On Offering, net of issuance costs</t>
  </si>
  <si>
    <t>Net cash provided by financing activities, Total</t>
  </si>
  <si>
    <t>Net (decrease) increase in cash and cash equivalents</t>
  </si>
  <si>
    <t>Cash and cash equivalents, beginning of period</t>
  </si>
  <si>
    <t>Cash and cash equivalents, end of period</t>
  </si>
  <si>
    <t>Supplemental cash flow information:</t>
  </si>
  <si>
    <t>Capital expenditures in accounts payable and accrued liabilities</t>
  </si>
  <si>
    <t>Deferred issuance costs for underwritten offering in accounts payable and accrued liabilities</t>
  </si>
  <si>
    <t>Cash paid for interest</t>
  </si>
  <si>
    <t>Class B Preferred Stock</t>
  </si>
  <si>
    <t>Proceeds from issuance of common stock, net of issuance costs</t>
  </si>
  <si>
    <t>Background</t>
  </si>
  <si>
    <t>AveXis, Inc.
Notes to Consolidated Financial Statements
1. Background
AveXis, Inc. was formed on March 8, 2010 in the state of Delaware as Biolife Cell Bank, LLC. In January 2012, the Company converted from a limited liability company to a corporation, Biolife Cell Bank, Inc. In January 2014, the Company amended and restated its Certificate of Incorporation to change its name to AveXis, Inc. (“AveXis” or “the Company”).
The Company is a clinical‑stage gene therapy company dedicated to developing and commercializing novel treatments for patients suffering from rare and life‑threatening neurological genetic diseases. The Company’s initial product candidate, AVXS‑101, is its proprietary gene therapy product candidate for the treatment of spinal muscular atrophy, (“SMA). SMA is a severe neuromuscular disease characterized by the loss of motor neurons, leading to progressive muscle weakness and paralysis. SMA is generally divided into sub‑categories termed SMA Type 1, 2, 3 and 4. The Company is conducting a pivotal clinical trial for AVXS‑101 for the treatment of SMA Type 1, the leading genetic cause of infant mortality, and has initiated a Phase 1 clinical trial for the treatment of SMA Type 2.
Liquidity and Risks
As of December 31, 2017, the Company generated an accumulated deficit of $359.6 million since inception and had cash and cash equivalents of $324.1 million.
The Company believes its cash and cash equivalents as of December 31, 2017 together with the net proceeds from its January 2018 underwritten public offering of approximately $431.9 million (Note 15), are sufficient to fund its current planned operations for at least the next twelve months from the issuance of these consolidated financial statements. As the Company continues to incur losses, transition to profitability is dependent upon the successful manufacturing, development, approval, and commercialization of its product candidate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rivate or public debt or equity offerings and may seek additional capital through arrangements with strategic partners or from other source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Initial Public Offering
On February 10, 2016, the Company completed an initial public offering (“IPO”), which resulted in the issuance and sale of 4,750,000 shares of its common stock at a public offering price of $20.00 per share, resulting in net proceeds of $88.4 million after deducting underwriting discounts. Upon the closing of the IPO, the 3,278,938 shares of Class B-1 preferred stock, 326,557 shares of Class B-2 preferred stock, 2,365,020 shares of Class C preferred stock and 3,105,000 of Class D preferred stock were automatically converted into shares of the Company’s common stock.
On March 3, 2016, the underwriters of the Company’s IPO exercised their over-allotment option to purchase an additional 527,941 shares of the Company’s common stock at the initial public offering price of $20.00 per share, resulting in additional net proceeds of $9.8 million after deducting underwriting discounts.
September 2016 Underwritten Public Offering
On September 13, 2016, the Company completed an underwritten public offering of 4,887,500 shares of its common stock, 4,597,645 shares of which were issued and sold by the Company, including the exercise in full by the underwriters of their option to purchase 637,500 shares from the Company, and 289,855 shares of which were sold by PBM Capital Investments, LLC (“PBM”), an existing stockholder of the Company, each at a public offering price of $34.50 per share. After deducting the underwriting discounts and commissions, the net proceeds to the Company were $149.1 million. The Company did not receive proceeds from the sale of the common stock by PBM.
June 2017 Underwritten Public Offering
On June 26, 2017, the Company completed an underwritten public offering of 4,111,250 shares of its common stock, including the exercise in full by the underwriters of their option to purchase 536,250 shares from the Company, at a public offering price of $70.00 per share. After deducting the underwriting discounts and commissions, the net proceeds to the Company were $269.9 million.</t>
  </si>
  <si>
    <t>Summary of Significant Accounting Policies</t>
  </si>
  <si>
    <t>2. Summary of Significant Accounting Policies
Basis of Presentation
The accompanying consolidated financial statements of the Company and its subsidiarie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se consolidated financial statements are presented in U.S. Dollar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se consolidated financial statements include, but are not limited to, the measuring the grant date fair value of stock options and, prior to the Company’s IPO, valuation of common stock and restricted stock. Estimates are periodically reviewed in light of changes in circumstances, facts and experience. Changes in estimates are recorded in the period in which they become known. Actual results could differ from such estimates.
Concentrations of Credit Risk
Financial instruments that potentially expose the Company to concentrations of credit risk consist primarily of cash and cash equivalents. The Company generally invests its cash equivalents in checking accounts and money market funds held at mid-sized financial institutions. The Company does not believe that it is subject to unusual credit risk beyond the normal credit risk associated with commercial banking relationships.
Cash and Cash Equivalents
Cash and cash equivalents consist of cash, deposits with banks and short term highly liquid money market instruments with remaining maturities at the date of purchase of 90 days or less.
Property and Equipment
Property and equipment consists of construction in progress associated with the Company’s investment in its manufacturing facility, office furniture and equipment and is recorded at cost less accumulated depreciation.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Advances paid towards the acquisition of property and equipment, and the cost of property and equipment not ready for use before the end of the period, are both classified as construction in progres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charges during any of the periods presented.
Segment Information
The Company manages its operations as a single segment for the purposes of assessing performance and making operating decisions. The Company’s singular focus is on developing and commercializing gene therapy treatments for patients suffering from rare and life-threatening neurological genetic diseases. All of the Company’s tangible assets are held in the United States.
Research and Development Costs
Research and development costs are expensed as incurred. Research and development expenses are comprised of costs incurred in performing research and development activities, including salaries, stock-based compensation and benefits, third party license fees, and external costs of outside vendors engaged to conduct manufacturing and preclinical development activities and clinical trials.
Upfront and milestone payments made to third parties who perform research and development services on the Company’s behalf are expensed as services are rendered or when they no longer have alternative future use. Costs incurred in obtaining technology licenses through asset acquisitions are charged to research and development expense if the licensed technology has not reached technological feasibility and has no alternative future use.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accounts for its stock-based compensation awards in accordance with FASB ASC Topic 718, Compensation—Stock Compensation (“ASC 718”). ASC 718 requires all stock-based payments to employees, including grants of employee stock options and restricted stock units, to be recognized in the consolidated statements of operations based on their fair values.
The Company’s stock-based awards are subject to service and performance-based vesting conditions. Compensation expense related to awards to employees with only service-based vesting conditions is recognized on a straight-line basis over the requisite service period for each separately vesting portion of the award as if the award was, in substance, multiple awards (the “Graded Vesting Attribution Method”), based on the estimated grant date fair value for each separately vesting tranche. Compensation expense related to awards to non-employees with only service-based vesting conditions is recognized based on the then-current fair value at each financial reporting date prior to the measurement date over the associated service period of the award, which is generally the vesting term, using the Graded Vesting Attribution Method. Compensation expense related to awards to employees with only performance-based vesting conditions is recognized based on the estimated grant date fair value over the requisite service period using the Graded Vesting Attribution Method to the extent achievement of the performance condition is probable. Compensation expense related to awards to non-employees only with performance-based vesting conditions is recognized based on the then-current fair value at each financial reporting date prior to the measurement date over the requisite service period using the Graded Vesting Attribution Method to the extent achievement of the performance condition is probable.
The Company estimates the fair value of its option awards to employees and directors using the Black-Scholes option-pricing model, which requires the input of and use of subjective assumptions, including (i) the fair value of the underlying common stock, (ii) the expected stock price volatility, (iii) the calculation of expected term of the award, (iv) the risk-free interest rate, and (v) expected dividends. Due to the lack of company-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s estimates of expected term used in the Black-Scholes option pricing model were based on the estimated time from the grant date to the date of exercise. The risk-free interest rates for periods within the expected term of the option are based on the U.S. Treasury securities with a maturity date commensurate with the expected term of the associated award. The Company has never paid dividends, and does not expect to pay dividends in the foreseeable future.
Stock-based awards issued to non-employees, consisting of stock warrants and restricted common shares, are accounted for using the fair value method in accordance with ASC 505-50, Equity-Based Payments to Non-Employees. These stock warrants and restricted common shares have been granted in exchange for consulting services to be rendered, and vest according to certain service or performance conditions. In accordance with authoritative guidance, the fair value of non-employee stock-based awards is estimated on the date of grant, and subsequently revalued at each reporting period until the award vests or a measurement date has occurred using the Black-Scholes option-pricing model.
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consolidated financial statements.
Income Taxes
The Company is a C corporation for federal and state income tax purpos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s applied in the period of enactment. The measurement of deferred tax assets is reduced if, based on weight of the evidence, it is more likely than not that some, or all, of the deferred tax assets will not be realized. At December 31, 2017, 2016 and 2015, the Company has concluded that as a result of the accumulated losses to date, a full valuation allowance is necessary for its net deferred tax assets.
The Company accounts for uncertain tax positions in accordance with the provisions of FASB ASC Topic 740,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and 2016, the Company does not have any significant uncertain tax positions. The Company’s policy is to recognize interest and penalties related to income tax matters in income tax expense.
Fourth Amended and Restated Certificate of Incorporation
On February 1, 2016, the Company amended its certificate of incorporation such that the total authorized capital stock of the Company consisted of 30,000,000 shares of common stock, $0.0001 par value per share, 3,278,938 shares of Class B-1 preferred stock, $0.0001 par value per share, 326,557 shares of Class B-2 preferred stock, $0.0001 par value per share, 2,365,020 shares of Class C preferred stock, $0.0001 par value per share, 3,105,000 shares of Class D preferred stock, $0.0001 par value per share and 1,000,000 shares of preferred stock, $0.0001 par value per share.
Additionally, the Company effected a stock split whereby each outstanding share of common stock and Class B-1, B-2, C and D preferred stock was converted into 1.38 shares of common stock and Class B-1, B-2, C and D preferred stock, respectively. All share and per share information presented in these condensed consolidated financial statements and accompanying footnotes has been retroactively adjusted to reflect the stock split.
Fifth Amended and Restated Certificate of Incorporation
On February 17, 2016, the Company amended its certificate of incorporation such that the total authorized capital stock of the Company consisted of 100,000,000 shares of common stock, $0.0001 par value per share, and 10,000,000 shares of preferred stock, $0.0001 par value per share.
Recent Accounting Pronounc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will be effective for the Company in the first quarter of 2018. Adoption of this ASU will not impact prior periods but may impact the accounting of future transaction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ASC 842 is effective for fiscal years beginning after December 15, 2018. The Company is evaluating the adoption of ASC 842, but has not yet determined the effects it may have on the Company’s consolidated financial statements.</t>
  </si>
  <si>
    <t>Collaboration and License Agreements</t>
  </si>
  <si>
    <t>3. Collaboration and License Agreements
The Company has entered into the following license agreements:
Nationwide Children’s Hospital
In October 2013 (the “Effective Date”), the Company entered into an Exclusive License Agreement (the “Nationwide License”), which agreement was amended and restated in its entirety in January 2016, with Nationwide Children’s Hospital (“NCH”). Under the terms of the agreement, NCH granted the Company an exclusive, non-transferable, worldwide license to certain patents held by NCH for the therapy and treatment of SMA. The Company was also provided a license to the Investigational New Drug application (“IND”) for AVXS-101 (the “Product Candidate”) and was provided the right to become the sponsor of the IND after completion of the Phase 1 clinical trial. On October 14, 2015, the Company exercised the option and, as of November 6, 2015, the Company became the sponsor of the IND. Additionally, the Company was provided the U.S. marketing rights to the product upon receipt of regulatory approval.
The Company is responsible for all clinical trial costs incurred by NCH that are not covered by third party research grants and the Company committed to spend not less than $9.4 million for the development of the Product Candidate during the first eight years of the Nationwide License.
As consideration for the Nationwide License, on the Effective Date, the Company agreed to issue 331,053 shares of its common stock to NCH (the “Up-front Shares”), which represented 3% of the Company’s outstanding capital stock on a fully-diluted basis. The Nationwide License provides that for the 30 day period immediately following FDA approval of the Biologics License Application (“BLA”), NCH shall have the option (if it owns at least 50% of the shares issued to it pursuant to the agreement) to sell all, but not less than all, of the Up-front Shares back to the Company at a per share price equal to two times the price per share of preferred stock sold by the Company in its Class B Financing ($2.47 per share), with such consideration to be paid by the Company in four equal quarterly installments (the “Royalty Option”).
The rights granted to the Company under the Nationwide License represent distinct components that need to be combined with other licensed intellectual property and know-how in order to complete the clinical development of AVXS-101 and have no alternative future use. Additionally, the Company did not acquire any employees in connection with the Nationwide License. As a result of the above, and the early-stage nature of the licensed technology, the Company concluded that the acquired rights did not meet the definition of a business, and therefore the Company accounted for the Nationwide License as an asset acquisition and expensed such amounts as research and development expense.
In March 2015, the Company issued an additional 34,463 common shares to NCH, and in May 2015, the Company issued an additional 3,802 common shares to NCH in each case pursuant to the anti-dilution provisions of the Nationwide License. The Company recognized additional research and development expense of $473,164 in its consolidated financial statements for the year ended December 31, 2015, representing the fair value of the additional common shares that were granted. NCH’s anti-dilution protection right expired on May 29, 2015 upon achievement by the Company of a $100,000,000 market capitalization.
On April 23, 2015, the Nationwide License was again amended to further extend the filing deadline for a registration statement to December 31, 2015 in exchange for a $100,000 payment by the Company to NCH. Such amount is included in research and development expense for the year ended December 31, 2015.
The Nationwide License commenced on the Effective Date and terminates on the earliest of (a) the last to expire of the licensed patents or (b) 10 years from the date of first commercial sale of the Product Candidate. The Nationwide License can also be terminated (i) by the Company for convenience at any time after the first anniversary of the Effective Date upon six months prior written notice, (ii) by either party in the event of an uncured breach upon thirty days written notice, (iii) by NCH upon the bankruptcy/insolvency of the Company, and (iv) by NCH if it is sued by the Company for anything other than breach of the agreement.
On January 13, 2016 (the “Amended and Restated Nationwide License Effective Date”), the Company and NCH amended and restated the Nationwide License (the “Amended and Restated Nationwide License”) in its entirety. The Amended and Restated Nationwide License grants the Company an exclusive, non-transferable (except to a transfer to an affiliate or in other specified circumstances), sublicensable, worldwide license to certain patents held by NCH for the therapy and treatment of SMA.
NCH acknowledged that, as of the date of the Amended and Restated Nationwide License, the Company had fulfilled its requirement to spend not less than $9.4 million for the development of the Product Candidate in whole. The Royalty Option expired upon the effectiveness of the Amended and Restated Nationwide License. Accordingly, NCH no longer has the right to sell the Up-front Shares issued upon the Effective Date of the original NCH License back to the Company under any circumstances.
Following the first commercial sale of the Product Candidate, the Company shall pay a low single digit royalty on net sales, if any, of the Product Candidate during the term of the Amended and Restated Nationwide License, subject to certain annual minimums. In addition, the Company must pay NCH a portion of sublicensing revenue received from its sublicense of the rights to the licensed technology at percentages between low-double digits and low-teens.
The Amended and Restated Nationwide License commenced on the Amended and Restated Nationwide License Effective Date and terminates upon the expiration of the royalty term for the Product Candidate in each country in which it is sold. The Amended and Restated Nationwide License can also be terminated (i) by the Company for convenience at any time after the first anniversary of the Amended and Restated Nationwide License Effective Date upon six months prior written notice, (ii) by either party in the event of a material uncured breach upon thirty days written notice, (iii) by NCH upon the bankruptcy/insolvency of the Company, and (iv) by NCH if it is sued by the Company for anything other than a suit brought in response to any suit brought by NCH regarding the validity or enforceability of the NCH patents.
REGENXBIO Inc. License
On March 21, 2014, the Company entered into a License Agreement (the “REGENXBIO SMA License”) with ReGenX Biosciences, LLC (“ReGenX”), predecessor to REGENXBIO Inc. (“REGENXBIO”). Under the terms of the agreement, ReGenX granted the Company an exclusive, non-transferable, worldwide license to utilize ReGenX’s proprietary adeno-associated virus (“AAV”) gene delivery platform for the treatment of SMA, by in vivo gene therapy, using ReGenX’s AAV9 gene delivery vector.
As consideration for the REGENXBIO SMA License, the Company paid an up-front fee of $2.0 million during the year ended December 31, 2014 which was recorded in research and development expenses. Additionally, the Company agreed to pay potential future milestones of up to $12.25 million in the aggregate (as later amended as described below), and a mid-single to low-double digit royalty on net sales, if any, of the Company’s Product Candidate using AAV9, subject to reduction in specified circumstances; and lower mid-double digit percentages of any sublicense fees the Company receives from sublicenses of the licensed intellectual property rights.
The rights granted to the Company under the REGENXBIO SMA License represent distinct components that need to be combined with other licensed intellectual property and know-how in order to complete the clinical development of AVXS-101. Additionally, the Company did not acquire any employees or manufacturing capabilities in connection with the REGENXBIO SMA License. As a result, the Company accounted for the REGENXBIO SMA License as an asset acquisition.
The REGENXBIO SMA License term continues until the last valid patent claim expires or lapses in all countries of the world. Additionally, the Company may terminate the REGENXBIO SMA License at any time upon a specified notice period and REGENXBIO SMA may terminate upon the breach or insolvency of the Company, if we are greater than a specified number of days late (after notice and cure periods) in paying money due under the REGENXBIO SMA License or if the Company, its affiliates, or sublicensees challenges the REGENXBIO SMA patents subject to the REGENXBIO SMA License. Either party may terminate the REGENXBIO SMA License for material breach if such breach is not cured within a specified number of days.
On January 8, 2018, the Company entered into an amendment to the REGENXBIO SMA License. Under the terms of the amendment, REGENXBIO granted the Company an exclusive, worldwide commercial license, with rights to sublicense, to any recombinant AAV vector in REGENXBIO’s intellectual property portfolio during the term of the license agreement for the treatment of SMA in humans by in vivo gene therapy.
As consideration for the amendment, the Company paid or is required to pay additional fees of $80 million upon entry into the amendment, $30 million on the first anniversary of the effective date of the amendment and $30 million on the second anniversary of the effective date of the amendment. In addition, pursuant to the amendment, the Company agreed to pay up to $120 million in the aggregate of potential future sales-based milestone payments for all REGENXBIO SMA licensed products. The Company also agreed to pay a mid‑single digit to low double-digit royalty percentages on net sales of REGENXBIO SMA licensed products using AAV9 and a low-double digit royalty percentage on net sales of any product candidate developed by the Company for the treatment of SMA using an AAV vector other than AAV9, in each case subject to a reduction in specified circumstances .
The Company paid REGENXBIO $80 million upon entering the amendment on January 8, 2018. See Note 15 – Subsequent Events.
The REGENXBIO SMA License term continues until the last valid patent claim expires or lapses in all countries of the world. Additionally, the Company may terminate the REGENXBIO SMA License at any time upon a specified notice period and REGENXBIO SMA may terminate upon the breach or insolvency of the Company, if we are greater than a specified number of days late (after notice and cure periods) in paying money due under the REGENXBIO SMA License or if the Company, its affiliates, or sublicensees challenges the REGENXBIO SMA patents subject to the REGENXBIO SMA License. Either party may terminate the REGENXBIO SMA License for material breach if such breach is not cured within a specified number of days.
Asklepios Biopharmaceutical, Inc. License
On May 29, 2015, the Company and Asklepios Biopharmaceutical, Inc. (“AskBio”) entered into a Non‑Exclusive License Agreement (the “AskBio License”). Under the terms of the AskBio License, AskBio granted the Company a non‑exclusive, non‑transferable, worldwide license to certain patents and know-how held by AskBio.
As consideration for the AskBio License, the Company paid an up-front fee of $1.0 million and agreed to make potential future milestone payments of up to $9.6 million in the aggregate, and a tiered royalty on net sales, if any, of the Company’s Product Candidate, on a country‑by‑country basis, starting at percentages in the low‑single digits and increasing to mid‑single digits. These royalty rates are subject to potential reduction in specified circumstances, including, in the event the Company exercises its option to make a specified one‑time royalty option fee payment to AskBio. The Company must also pay AskBio a low double-digit percentage of all consideration the Company receives from any sublicense of the licensed technology.
The rights granted to the Company under the AskBio License represent distinct components that need to be combined with other licensed intellectual property and know‑how in order to complete the clinical development of AVXS‑101. Additionally, the Company did not acquire any employees or manufacturing capabilities in connection with the AskBio License. As a result, the Company accounted for the AskBio License as an asset acquisition.
The AskBio up‑front payment of $1.0 million is included in the research and development expense for the year ended December 31, 2015.
The AskBio License term continues until the last valid patent claim expires or lapses in all countries of the world. Additionally, the Company may terminate the AskBio License at any time upon six months’ notice and AskBio may terminate upon the breach (after notice and cure periods) or insolvency of the Company.
Additionally, AskBio may terminate the AskBio License in the event the Company (i) researches, develops or commercializes any AAV-based treatment for hemophilia or (ii) undergoes a change in control or is otherwise acquired by a third party that researches, develops or commercializes any AAV-based treatment for hemophilia, in each case, until April 1, 2019, unless such change in control is first approved by AskBio, such approval not to be unreasonably withheld if the party in control following such a change of control event agrees to additional restrictive measures as reasonably proposed by AskBio in its sole discretion prior to such change of control respecting the use of the AskBio licensed technology.
The Company has entered into the following license agreements related to its planned new programs in Rett syndrome and a genetic form of amyotrophic lateral sclerosis (“ALS”) caused by mutations in the superoxide dismutase 1 gene (“genetic ALS”).
REGENXBIO Inc.
Effective June 7, 2017, the Company entered into an exclusive license agreement with REGENXBIO under certain patents and patent applications owned by the Trustees of the University of Pennsylvania and licensed to REGENXBIO, for the development and commercialization of products to treat Rett syndrome and genetic ALS using the AAV 9 vector (the “REGENXBIO Rett and ALS License.”) Under the REGENXBIO Rett and ALS License, REGENXBIO granted the Company an exclusive, worldwide license under the licensed patent rights to make, have made, use, import, sell and offer for sale any products covered by the REGENXBIO Rett and ALS License, or the REGENXBIO Rett and ALS licensed products, in the field of the treatment of (i) Rett syndrome in humans by in vivo gene therapy using AAV9 delivering the gene encoding for methyl CpG binding protein 2, and (ii) ALS caused by SOD1 mutation in humans by in vivo gene therapy using AAV9 delivering the gene encoding for SOD1, subject to certain rights reserved by REGENXBIO and its licensors.
As consideration for the REGENXBIO Rett and ALS License, the Company agreed to make an up-front payment of $6 million, which was recorded within research and development expenses for the year ended December 31, 2017. Additionally, the Company agreed to pay up to $36 million in total milestone fees for products made under the REGENXBIO Rett and ALS License (“REGENXBIO Rett and ALS licensed products”), a low-double digit royalty percentage on net sales of products made under the REGENXBIO Rett and ALS licensed products, subject to reduction in specified circumstances, and a lower mid-double digit percentage of any sublicense fees the Company receives from sublicenses of the licensed intellectual property rights.
The REGENXBIO Rett and ALS License will expire upon the later of (i) the expiration, lapse, abandonment or invalidation of the last valid claim of the licensed intellectual property to expire, lapse or become abandoned or unenforceable in all the countries of the world or (ii) seven years from the first commercial sale of each REGENXBIO Rett and ALS licensed product. Upon expiration of the REGENXBIO Rett and ALS License, the license granted to us becomes irrevocable, perpetual, royalty-free and fully paid-up. The Company has the right to terminate the REGENXBIO Rett and ALS License upon a specified period of prior written notice.
Nationwide Children’s Hospital
In September 2016, the Company entered into exclusive license agreements with NCH, pursuant to which NCH granted the Company exclusive, worldwide licenses under certain patent rights to make, have made, use, sell, offer for sale and import any products covered by each license, or NCH licensed products, and a non-exclusive, worldwide license under certain technical information to develop and manufacture the NCH licensed products, in the field of therapies and treatments of Rett syndrome and ALS in human use, respectively (each, an “NCH License” and together, the “NCH Licenses”).
As consideration for the NCH Licenses, the Company paid an aggregate up-front fee of $0.3 million, which was recorded within research and development expenses during the year ended December 31, 2016. Following the first commercial sale of a licensed product under an applicable NCH License, the Company must begin paying NCH an aggregate low-single digit royalty on net sales of such licensed products. With certain exceptions, the Company is required to make certain development milestone-based payments to NCH under each NCH License and must also pay NCH a portion of sublicensing revenue received from the Company’s sublicense of the rights to licensed technology at a mid-single digit percentage.
Unless terminated earlier, each NCH License will expire on a NCH licensed product-by-NCH licensed product and country-by-country basis upon the expiration of the royalty term for such NCH licensed product in such country. The royalty term will expire on the later of (i) the date on which the last relevant patent underlying the relevant NCH licensed product expires or (ii) the expiration of any orphan drug-based exclusive marketing rights conferred by any regulatory authority with respect to a NCH licensed product in a licensed territory. Each NCH License may be terminated prior to its expiration:
·
By the Company at any time after the second anniversary of the effective date of the applicable NCH License by providing six months' prior written notice to NCH;
·
By either party upon the other party's material breach of the applicable NCH License that is not cured within 90 days after receiving written notice of such breach, except in certain cases in which we may request a longer cure period;
·
By NCH in the event of the Company’s bankruptcy, insolvency or certain similar occurrences; or
·
By NCH if the Company or any of its affiliates bring any action or proceeding against NCH, other than a suit brought in response to any suit brought by NCH.</t>
  </si>
  <si>
    <t>Property and Equipment, Net</t>
  </si>
  <si>
    <t>4. Property and Equipment, Net
Property and equipment, net, consists of the following (in thousands):
December 31,
December 31,
2017
2016
Furniture
$
919
$
108
Equipment
34,777
230
Leasehold improvements
7,123
777
Construction in progress
15,656
23,162
Property and equipment, gross
58,475
24,277
Less: accumulated depreciation
(2,301)
(76)
Property and equipment, net
$
56,174
$
24,201
Depreciation expense was $2.3 million for the year ended December 31, 2017. Depreciation expense for the years ended December 31, 2016 and 2015 was not material.
Furniture and equipment are depreciated on a straight-line basis over their estimated useful lives. The Company uses a life of five to ten years for office furniture and equipment. The Company uses a life of twenty years for its manufacturing pods. Leasehold improvements are depreciated over the shorter of their useful lives or the remaining term of the lease.
Construction in progress decreased by $7.5 million for the year ended December 31, 2017. This decrease is due to items previously classified as construction in progress being placed into service in the Company’s manufacturing facility during 2017 at which time the cost of the asset is transferred to the appropriate property and equipment account.</t>
  </si>
  <si>
    <t>Accrued Expenses and Other Current Liabilities</t>
  </si>
  <si>
    <t>Accrued Expenses</t>
  </si>
  <si>
    <t>5. Accrued Expenses and Other Current Liabilities
Accrued expenses and other current liabilities consist of the following (in thousands):
December 31,
December 31,
2017
2016
Accrued manufacturing development costs
$
10,356
$
7,167
Accrued payroll, bonus and deferred compensation
9,589
3,841
Accrued construction in progress
4,156
2,979
Accrued clinical trial costs
864
389
Accrued professional and consulting fees
5,406
1,588
Accrued loss on settlement (see Note 7)
11,647
—
Other
2,920
830
Accrued expenses and other current liabilities
$
44,938
$
16,794</t>
  </si>
  <si>
    <t>Accrued Indemnification Obligation</t>
  </si>
  <si>
    <t>6. Accrued Indemnification Obligation
In January 2014, the Company issued 2,334,391 shares of restricted common stock to a member of its Board of Directors (Dr. Brian Kaspar) pursuant to a consulting agreement for scientific advisory services to be performed by the director on behalf of the Company. In connection with the restricted stock purchase agreement, the Company agreed to indemnify Dr. Kaspar for any taxes, interest, fines, penalties or other costs and expenses that Dr. Kaspar may incur in the future should the Internal Revenue Service succeed in a tax determination that the stock price paid by Dr. Kaspar (which was par value) was lower than the fair market value of the stock on the date of grant. The indemnification term is in effect for six years after the due date of the tax return for the year in which the stock was issued. In January 2016, the Company entered into an employment agreement with Dr. Kaspar.
In connection with the preparation of the Company’s audited consolidated financial statements for the year ended December 31, 2014, the Company determined that the per share fair value of the Company’s common stock on January 28, 2014, the grant date, was $1.51.
As a result, the Company issued Dr. Kaspar an amended Form 1099 for the 2014 tax year reflecting an aggregate fair value of the restricted stock grant of $3.5 million. Due to the indemnity obligation contained in Dr. Kaspar’s restricted stock purchase agreement, the Company will ultimately be required to reimburse Dr. Kaspar for the taxes he will pay following the amendment of Dr. Kaspar’s 2014 personal income tax return. As a result, the Company has concluded that payment of such indemnity is probable as of December 31, 2017.
Additionally, the Company intends to gross-up such indemnification payment for the tax that will be payable by Dr. Kaspar on the indemnity payment.
As a result, the Company has accrued balances of $2.8 million and $4.5 million at December 31, 2017 and 2016, respectively, representing the Company’s best estimate of the ultimate tax indemnification and gross-up payment to be made to Dr. Kaspar. On May 3, 2017, the Company paid Dr. Kaspar $1.7 million, which represents the tax liabilities owed to the U.S. federal government, State of Ohio and municipality of New Albany, Ohio pursuant to Dr. Kaspar’s 2014 amended tax returns. The Company expects to pay this entire amount in 2018.</t>
  </si>
  <si>
    <t>Capitalization</t>
  </si>
  <si>
    <t xml:space="preserve">7. Capitalization
On February 1, 2016, the Company amended its certificate of incorporation to effect a stock split whereby each issued and outstanding share of common stock and Class B-1, B-2, C and D preferred stock was converted into 1.38 shares of common stock, Class B-1, B-2, C and D preferred stock, respectively. The par value per share was not adjusted as a result of this stock split. All share information presented in these consolidated financial statements and accompanying footnotes has been retroactively adjusted to reflect the increased number of shares resulting from this action. All classes of preferred stock were automatically converted into shares of the Company’s common stock upon the closing of the IPO.
Class B‑1 and B‑2 Preferred Stock
On January 30, 2014, the Company entered into a Convertible Note and Class B Stock Purchase Agreement (the “Class B Purchase Agreement”) with PBM Capital Investments, LLC (“PBM”). Under the Class B Purchase Agreement, the Company sold to PBM a $0.5 million convertible promissory note (the “Class B Note”) (see Note 9) and granted PBM an option (the “Class B Option”) to purchase 809,385 shares of Class B‑1 preferred stock at a purchase price of $2.47 per share and a warrant (the “Class B‑2 Warrant”) to purchase 130,623 shares of Class B‑2 preferred stock at $2.57 per share (the “Class B Stock Closing”). To exercise the Class B Option, PBM was required to provide written notice of its intent on or before February 28, 2014, after which date the Class B Option would terminate.
After the Class B Stock Closing, the Company also agreed to sell and PBM agreed to purchase, on the same terms and conditions, 1,011,721 additional shares of Class B‑1 preferred stock (the “Class B‑1 Milestone Shares”) and a warrant to purchase 163,278 additional shares of Class B‑2 preferred stock (the “Milestone Warrant”) on the same terms and conditions. The Class B‑1 Milestone Shares and Milestone Warrant were issued to PBM on May 4, 2015 in exchange for $2.5 million of cash upon the achievement of the defined milestone.
The Class B‑2 Warrant and the Milestone Warrant may be exercised by the holder, in whole or in part, upon the payment of the exercise price in cash. The Class B‑2 Warrant and the Milestone Warrant terminate upon the earliest to occur of (a) the 10-year anniversary of their issuance date or (b) a liquidation event, as defined therein.
Class C Preferred Stock
On August 11, 2014, the Company entered into a Class C Stock Purchase Agreement with certain investors.
At closing, one of these investors purchased 504,478 shares of Class C preferred stock at a price of $3.96 per share.
After the initial closing, the Company agreed to sell, and these investors each agreed to purchase, an aggregate of 551,472 additional shares of Class C preferred stock at a purchase price of $4.53 per share (the “Class C Milestone Shares”) upon certain conditions which were met in March 2015, resulting in the Class C Milestone Shares being purchased by these investors in exchange for an aggregate purchase price of $5.0 million in cash.
Class D Preferred Stock Issuance
On September 3, 2015, the Company entered into a Class D Stock Purchase Agreement with an investor pursuant to which the Company issued and sold an aggregate of 3,093,092 shares of Class D preferred stock at a price per share of $21.01 for an aggregate of $64.8 million, net of issuance costs.
Common Stock Settlement and Issuance
On December 29, 2017, the Company entered into a settlement agreement and release with a stockholder </t>
  </si>
  <si>
    <t>Stock-Based Compensation</t>
  </si>
  <si>
    <t xml:space="preserve">8. Stock-based Compensation
2014 Stock Plan (the “2014 Plan”) and 2016 Equity Incentive Plan (the “2016 Plan")
In May 2014, the Company’s Board of Directors adopted the 2014 Stock Plan (the “2014 Plan”), and in January 2016, the Company adopted the 2016 Equity Incentive Plan (the “2016 Plan” and, together with the 2014 Plan, the “Plans”). The 2016 Plan became effective on February 10, 2016, or the IPO Date. On and after the IPO Date, no additional stock awards may be granted under the 2014 Plan. The Board may amend or suspend the 2016 Plan at any time, although no such action may materially impair the rights under any then-outstanding award without the holder’s consent. The Company will obtain stockholder approval for any amendments to the 2016 Plan as required by law. No incentive stock options may be granted under the 2016 Plan after the tenth anniversary of the effective date of the 2016 Plan. Initially, the aggregate number of shares of the Company’s common stock that was available to be issued pursuant to stock awards under the 2016 Plan was 4,339,451 shares, which was the sum of (1) 2,400,000 new shares, plus (2) the number of shares reserved for issuance under the 2014 Plan on the IPO Date, plus (3) any shares subject to outstanding stock awards that would have otherwise been returned to the 2014 Plan. Additionally, the number of shares of the Company’s common stock reserved for issuance under the 2016 Plan will automatically increase on January 1 of each year, beginning on January 1, 2017 and continuing through and including January 1, 2026, by 4.0% of the total number of shares of the Company’s capital stock outstanding on December 31 of the preceding calendar year, or a lesser number of shares determined by the Board. The maximum number of shares that may be issued pursuant to the exercise of incentive stock options under the 2016 Plan is 8,678,902 shares.
The Company has not granted stock appreciation rights to directors, officers or employees under the Plans since their inception. The Company granted 57,500 service-based restricted stock awards to several employees in August 2016 and 49,332 performance-based restricted stock units to several employees in March 2017. Options generally expire ten years following the date of grant. Options typically vest over a period of four years, but vesting provisions can vary by award based on the discretion of the Board of Directors. Options to purchase common stock carry an exercise price equal to the estimated fair value of the Company’s common stock on the date of grant. Options to purchase shares of the Company’s common stock may be exercised by payment of the exercise price in cash, by the delivery of previously acquired shares of common stock having a fair value equal to the exercise price payable or the withholding of common shares equal to the fair value of the aggregate exercise price. Upon the termination of service of a holder of stock options awarded under the Plans, all unvested options are immediately forfeited and vested options may be exercised within three months of termination.
Shares of common stock underlying awards previously issued under the 2016 Plan which are reacquired by the Company, withheld by the Company in payment of the purchase price, exercise price, or withholding taxes, expired, cancelled due to forfeiture, or otherwise terminated other than by exercise, are added to the number of shares of common stock available for issuance under the 2016 Plan. Shares available for issuance under the 2016 Plan may be authorized but unissued shares of the Company’s common stock or common stock reacquired by the Company and held in treasury. The 2016 Plan expires ten years from the date it was approved by the Board of Directors.
The following table summarizes stock option activity (in thousands, except per share data):
Weighted
Weighted Average
Average
Remaining
Aggregate
Number of
Exercise
Contractual
Intrinsic
Shares
Price
Life (Years)
Value (a)
Outstanding at December 31, 2016
2,577
$
22.01
8.79
$
66,466
Granted
1,103
$
78.59
Exercised
(268)
$
14.93
Cancelled or forfeited
(245)
$
36.02
Outstanding at December 31, 2017
3,167
$
41.30
8.35
$
219,656
Exercisable at December 31, 2017
1,158
$
20.96
7.70
$
103,843
Exercisable and expected to vest at December 31, 2017
3,167
$
41.30
8.35
$
219,656
(a)
The aggregate intrinsic value is calculated as the difference between the exercise price of the underlying options and the estimated fair value of the common stock for the options that were in-the-money at December 31, 2016 and 2017.
As of December 31, 2017, 2,204,082 shares of common stock, were available for future grants under the 2016 Plan. The total intrinsic value of options exercised during the year ended December 31, 2017, 2016 and 2015 was $19.0 million, $3.4 million and $3.6 million, respectively.
As of December 31, 2017, there was $46.5 million of unrecognized stock-based compensation expense related to employees’ awards that is expected to be recognized over a weighted-average period of 1.3 years.
The Company has recorded aggregate stock-based compensation expense related to the issuance of stock option awards under the Plans in the consolidated statements of operations and comprehensive loss as follow (in thousands):
Year ended
Year ended
Year ended
December 31,
December 31,
December 31,
2017
2016
2015
Research and development
$
15,383
$
5,988
$
1,294
General and administrative
15,502
9,668
3,956
$
30,885
$
15,656
$
5,250
Stock Options Granted to Employees
The weighted-average grant date fair value of options granted during the years ended December 31, 2017, 2016 and 2015 was $57.13, $24.50 and $16.44, respectively, on the date of grant using the Black-Scholes option-pricing model with the following weighted-average assumptions:
Year ended
Year ended
Year ended
December 31,
December 31,
December 31,
2017
2016
2015
Expected volatility
86.34
%
91.84
%
90.00
%
Risk-free interest rate
1.94
%
1.45
%
1.57
%
Expected term (in years)
6.08
6.08
6.08
Expected dividend yield
0.00
%
0.00
%
0.00
%
Restricted Stock Units (RSUs)
The Company granted RSUs with service-based vesting terms. The outstanding RSUs vest over a period of three years. For awards that vest subject to the satisfaction of service requirements, compensation expense is measured based on the fair value of the RSUs on the date of grant and is recognized as expense on a straight-line basis, net of estimated forfeitures, over the requisite service period. All RSUs issued vest over time as stipulated in the individual RSU award agreements.
The Company recognized RSU-related stock-based compensation expense of $0.7 million and $0.8 million during the years ended December 31, 2017 and 2016, respectively, of which the majority is recorded within research and development expense. At December 31, 2017, there was $0.4 million of unrecognized compensation cost related to unvested RSUs that will be recognized as expense over a weighted-average period of 0.7 years. A summary of the status of the Company's RSUs at December 31, 2017 and of changes in RSUs outstanding under the 2016 Plan for the year ended December 31, 2017 is as follows (in thousands, except per share data):
Weighted
Average
Grant Date
Number
Fair Value
of Shares
Per Share
Outstanding at December 31, 2016
58
$
34.90
Granted
2
99.26
Vested
(20)
$
37.60
Forfeited and cancelled
(13)
$
34.90
Outstanding at December 31, 2017
27
$
38.79
Performance-Based Restricted Stock Units (PSUs)
On March 20, 2017, the Company granted 49,332 PSUs to certain employees. These PSUs vest upon the achievement of certain regulatory and manufacturing milestones. If the milestones do not occur on or before the three-year anniversary of the grant date, all unvested PSUs will be cancelled. As of December 31, 2017, all 49,332 PSUs were outstanding, none had vested and the weighted-average grant date fair value of all shares was $79.75 per share. The Company has not yet recognized any PSU-related stock-based compensation expense as regulatory and manufacturing milestones have not yet been met; however, in the event the performance conditions are met, $3.9 million of research and development compensation expense will be recognized by the Company. There were no PSUs issued and outstanding as of December 31, 2016.
Valuation of Common Stock
Prior to the IPO, the Company estimated the fair value of common stock underlying stock option awards at the grant date of the award. Valuation estimates were prepared by management in accordance with the framework of the American Institute of Certified Public Accountants Practice Guide, with the assistance of independent third party valuations, and approved by the Company’s Board of Directors. The Company’s valuations of its common stock were based on a number of objective and subjective factors, including external market conditions affecting the Company’s industry sector, the prices at which the Company sold shares of its common and preferred stock, and the likelihood of achieving a liquidity event such as an initial public offering.
Restricted Stock Granted to Non-Employees
In January 2014, the Company issued 2,334,391 shares of restricted common stock to Dr. Brian Kaspar pursuant to a consulting agreement for scientific advisory services. Of these shares, 583,597 common shares were vested at the time of grant and the remaining restricted shares were scheduled to vest in the amount of 25% per year on the second, third and fourth anniversary of the grant date pursuant to a restricted stock purchase agreement, which became effective upon the effectiveness of the consulting agreement.
In January 2016, the Company entered into an employment agreement with Dr. Kaspar. Upon the effectiveness of the employment agreement, Dr. Kaspar’s 1,750,794 unvested shares granted pursuant to the restricted stock purchase agreement vested in full. As a result of the vesting of the remainder of this award the Company recorded $10.4 million of additional stock compensation expense for the year ended December 31, 2016, in research and development expense, as compared to $19.3 million of stock compensation expense recognized related to the grant for the year ended December 31, 2015.
Warrants Granted to Non-Employees
As of December 31, 2017 and 2016, there were 305,775 common stock warrants vested and outstanding issued to non-employees, with a weighted-average exercise price of $2.57. </t>
  </si>
  <si>
    <t>Net Loss Per Common Share</t>
  </si>
  <si>
    <t>9. Net Loss Per Common Share
Net Loss Per Common Share
Basic net loss per common share is computed using the weighted average number of common shares outstanding during the period.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and unvested restricted common stock. The Company applies the two-class method to calculate its basic and diluted net loss per share attributable to common stockholders, as its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and preferred stockholders do not participate in losses. For the years ended December 31, 2017, 2016 and 2015, the following potentially dilutive securities have been excluded from the computations of diluted weighted-average shares outstanding because the effect would be anti-dilutive (in thousands):
Year Ended
Year Ended
Year Ended
December 31,
December 31,
December 31,
2017
2016
2015
Stock options
3,167
2,577
1,749
Stock warrants
306
306
326
Unvested service-based restricted stock units
27
58
—
Unvested performance-based restricted stock units
49
—
1,751
Amounts in the table above reflect the common stock equivalents of the noted instruments.
The following table summarizes the calculation of the basic and diluted net loss per common share (in thousands, except per share data):
Year Ended
Year Ended
Year Ended
December 31,
December 31,
December 31,
2017
2016
2015
Numerator:
Net loss and comprehensive loss
$
(218,051)
$
(83,012)
$
(38,474)
Denominator:
Weighted-average basic and diluted common shares
29,935
22,648
7,088
Basic and diluted net loss per common share
$
(7.28)
$
(3.67)
$
(5.43)</t>
  </si>
  <si>
    <t>Separation Agreement</t>
  </si>
  <si>
    <t>10. Separation Agreements
On October 9, 2017, Thomas J. Dee ceased to be an employee of the Company. In connection with the termination of his employment, the Company paid Mr. Dee $0.5 million, which was recorded within general and administrative expenses for the year ended December 31, 2017.
On April 22, 2015, John Carbona ceased to be an employee of the Company. In connection with the termination of his employment, the Company agreed to pay Mr. Carbona $0.5 million which was recorded within general and administrative expenses for the year ended December 31, 2015.
Additionally, the Company agreed to fully accelerate the vesting of 53,820 unvested stock options held by Mr. Carbona at the time of the termination of his employment. The Company determined that the acceleration of vesting was a Type III modification pursuant to ASC 718. Therefore, the Company recognized the incremental fair value of the awards as of the modification date and recognized the amount immediately since the awards did not require further service. In connection with this modification, the Company recorded a charge of $0.5 million within general and administrative expenses for the year ended December 31, 2015.</t>
  </si>
  <si>
    <t>Commitments and Contingencies</t>
  </si>
  <si>
    <t>11. Commitments and Contingencies
Operating Leases
The Company leases certain office space and other facilities under operating leases. Most leases contain renewal options for varying periods, and provide for annual escalation in rent payments during the lease term. The Company amortizes the escalation in rental payments on a straight-line basis over the term of the lease.
Future minimum lease payments under all of the Company’s operating leases with initial non-cancellable lease terms in excess of one year were due as follows at December 31, 2017 (in thousands):
Year ending December 31,
2018
$
1,414
2019
1,969
2020
2,075
2021
2,126
2022
2,179
Thereafter
7,543
Total
$
17,306
Rent expense on all operating leases amounted to $1.2 million, $0.3 million and $0.1 million for the years ended December 31, 2017, 2016 and 2015, respectively.
License Agreements
See Note 3 for information regarding licenses entered into by the Company.
Guarantees and Indemnifications
See Note 6 for information regarding guarantees and indemnifications.
Additionally, in the normal course of business, the Company has entered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these indemnification obligations. As of December 31, 2017 and 2016, the Company did not have any material indemnification claims related to these agreements that were probable or reasonably possible and consequently has not recorded any related liabilities.
Litigation
On September 8, 2016, Sophia's Cure Foundation (“SCF”), a non-profit 501(c)(3) public charity, filed a complaint in U.S. District Court, Southern District of Ohio, naming as defendants Nationwide Children’s Hospital (“NCH”) and other entities affiliated with NCH, the Company and certain of the Company's present and former executives (the “Complaint”). According to the complaint, in 2012, SCF and Nationwide Children’s Hospital Foundation (“NCH Foundation”) entered into a donation agreement under which SCF provided NCH a gift of $550,000 to fund clinical work associated with the study of the product candidate that the Company now refers to as AVXS-101 for SMA Type 1 patients, and NCH Foundation agreed in such donation agreement to reference SCF as the “primary sponsor” of such clinical work in all publications issued by NCH Foundation. The complaint also alleges that NCH breached the donation agreement by not naming SCF as the sponsor of the investigational new drug application (the “IND”) that it filed for AVXS-101. Additionally, the complaint alleges that the Company and the named Company executives tortiously interfered with SCF’s rights under the donation agreement by assuming sponsorship of the IND under the NCH License. There is no contractual relationship between the Company and SCF. The complaint seeks, among other relief, monetary damages of $500 million and equitable relief, including taking steps to designate SCF as the sponsor of the IND. On October 10, 2017, the Court granted all of the defendants’ motions to dismiss. On October 31, 2017, SCF filed a second amended complaint against all of the defendants except one current and one former executive of the Company, who were dropped from the second amended complaint. The Company believes that the complaint is without merit and intends to vigorously defend itself and its current executives from the allegations. The Company views the probability of loss in this matter to be remote.
Lawsuits may be asserted against the Company in the normal course of business. Based on information currently available, management believes that the disposition of any matters, including the matter involving SCF described above, will not have a material adverse effect on the financial position, results of operations or cash flows of the Company.</t>
  </si>
  <si>
    <t>Income Taxes</t>
  </si>
  <si>
    <t>Taxes</t>
  </si>
  <si>
    <t>12. Income Taxes
On December 22, 2017, the President of the United States signed into law the Tax Cuts and Jobs Act, or TCJA. The TCJA makes significant changes in U.S. tax law including a reduction in the corporate tax rates, changes to net operating loss carryforwards and carrybacks, and a reduction of the amount of the orphan drug credit. As a result of the TCJA, the Company remeasured its ending deferred tax assets and liabilities at December 31, 2017 to the newly enacted U.S. federal corporate tax rate of 21%. This remeasurement resulted in a provision of $37.2 million to income tax expense and an offsetting income tax benefit for the reduction in the valuation allowance. As a result, there was no impact to the Company’s consolidated statements of operations and comprehensive loss. The other provisions of the TCJA did not have a material impact on the Company’s consolidated financial statements.
The Company has recognized the provisional tax impacts related to the remeasurement of the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CJA.
A reconciliation of the difference between the federal statutory rate and the effective income tax rate as a percentage of income before taxes for the years ended December 31, 2017, 2016 and 2015, respectively, is as follows (in thousands):
Year ended
Year ended
Year ended
December 31, 2017
December 31, 2016
December 31, 2015
Amount
Tax Rate
Amount
Tax Rate
Amount
Tax Rate
Federal statutory rate
$
(74,137)
34.00
%
$
(28,224)
34.00
%
$
(13,081)
34.00
%
Permanent differences
(1,203)
0.55
%
3,991
(4.73)
%
6,077
(15.80)
%
State taxes
(11,498)
5.27
%
(2,453)
2.97
%
(1,275)
3.31
%
Change in statutory rate
37,162
(17.04)
%
—
—
%
—
—
%
Research and development credit
(4,989)
2.29
%
(8,891)
10.55
%
(220)
0.57
%
Valuation allowance
56,049
(25.70)
%
35,502
(42.70)
%
8,472
(21.38)
%
Other
(1,384)
0.63
%
75
(0.09)
%
27
(0.70)
%
Effective income tax rate
$
—
—
%
$
—
—
%
$
—
—
%
Deferred income taxes reflect the net tax effects of temporary differences between the carrying amount of assets and liabilities for financial reporting purposes and the amounts used for income tax purposes. Significant components of the Company’s deferred taxes at December 31, 2017 and 2016 were as follows (in thousands):
December 31,
2017
2016
Assets
Liabilities
Assets
Liabilities
Current:
Accrued Expenses
$
2,950
$
—
$
2,995
$
—
Other
—
(32)
45
—
Subtotal
2,950
(32)
3,040
—
Valuation allowance
(2,918)
—
(3,040)
—
Total current deferred taxes
32
(32)
—
—
Net current deferred taxes
$
—
$
—
$
—
$
—
Long Term:
Net operating loss carryforwards
$
31,971
$
—
$
13,063
$
—
Capital loss carryforward
77
—
113
—
Research and development credit
23,391
—
13,733
—
State research and development credit
1,994
—
—
—
Capitalized research and development
34,472
—
11,797
—
Amortization
2,746
—
1,423
—
Stock-based compensation
9,370
—
6,264
—
Fixed assets
—
(1,474)
—
(17)
Subtotal
104,021
(1,474)
46,393
(17)
Valuation allowance
(102,547)
—
(46,376)
—
Total long-term deferred taxes
$
1,474
$
(1,474)
$
17
$
(17)
Net deferred tax assets/(liabilities)
$
—
$
—
$
—
$
—
As of December 31, 2017, the Company had federal and state net operating loss carryforwards available to reduce future taxable income of approximately $119.8 million and $111.0 million, respectively, which expire beginning in 2032. These net operating loss carryforwards may be subject to limitation under Internal Revenue Code Section 382, or IRC Section 382, should there be a greater than 50% ownership change as determined under the regulations. During 2016, the Company performed a detailed analysis of historical and current IRC Section 382 ownership changes that may limit the utilization of net operating loss carryovers. The entire federal net operating loss carryforward of $119.8 million is available for immediate use based on the IRC Section 382 analysis performed.
As of December 31, 2017 and 2016, the Company has unused federal research and development carryforwards of approximately $23.4 million and $13.7 million, respectively, which will begin to expire in 2034. A portion of these carryforwards and tax credits may expire before becoming available to reduce future income tax liabilities.
The Company files income tax returns in the U.S. federal jurisdiction, and various state jurisdictions. Tax years 2014 and forward remain open for examination for federal tax purposes and tax years 2013 and forward remain open for examination for the Company’s more significant state tax jurisdictions. To the extent utilized in future years' tax returns, net operating loss carryforwards at December 31, 2017 will remain subject to examination until the respective tax year is closed.
The table below details the changes to the Company’s valuation allowance for the years ended December 31, 2017 and 2016 (in thousands):
Valuation allowance at December 31, 2015
$
13,914
Additions for 2016
35,502
Change in tax rates
—
Valuation allowance at December 31, 2016
49,416
Additions for 2017
93,211
Change in tax rates
(37,162)
Valuation allowance at December 31, 2017
$
105,465</t>
  </si>
  <si>
    <t>Retirement Plan</t>
  </si>
  <si>
    <t>13. Retirement Plan
The Company initiated a discretionary Simple IRA Plan offered to all of its employees. Under the Simple IRA Plan, employees may defer income on a tax-exempt basis, subject to limitations under the Internal Revenue Code of 1986, as amended. Under the Simple IRA Plan, the Company may make discretionary matching contributions. Company contributions expensed totaled $0.4 million and $0.1 million during the years ended December 31, 2017 and 2016.</t>
  </si>
  <si>
    <t>Quarterly Financial Information (Unaudited)</t>
  </si>
  <si>
    <t>14. Quarterly Financial Information (Unaudited)
Summarized quarterly financial information for each of the years ended December 31, 2017 and 2016 are as follows (in thousands, except per share data):
Quarter Ended
December 31,
September 30,
June 30,
March 31,
2017
2017
2017
2017
Revenue
$
—
$
—
$
—
$
—
Loss from operations
$
(82,523)
$
(49,520)
$
(58,360)
$
(29,964)
Interest income
$
858
$
881
$
331
$
246
Net loss and comprehensive loss
$
(81,665)
$
(48,639)
$
(58,029)
$
(29,718)
Basic and diluted net loss per common share (1)
$
(2.55)
$
(1.52)
$
(2.07)
$
(1.07)
Weighted-average basic and diluted common shares outstanding
32,030
31,941
27,972
27,734
Quarter Ended
December 31,
September 30,
June 30,
March 31,
2016
2016
2016
2016
Revenue
$
—
$
—
$
—
$
—
Loss from operations
$
(25,547)
$
(21,180)
$
(15,798)
$
(20,889)
Interest income
$
172
$
99
$
79
$
53
Net loss and comprehensive loss
$
(25,375)
$
(21,082)
$
(15,719)
$
(20,836)
Basic and diluted net loss per common share (1)
$
(0.92)
$
(0.87)
$
(0.68)
$
(1.24)
Weighted-average basic and diluted common shares outstanding
27,678
24,166
23,014
16,775
(1) The sum of the four quarters of net loss per share for 2017 and 2016 may not add to the full year net loss per share amount due to rounding and/or the use of quarter-to-date weighted average shares to calculate the net loss per share amount in each respective quarter.</t>
  </si>
  <si>
    <t>Subsequent Events</t>
  </si>
  <si>
    <t>Subsequent Event</t>
  </si>
  <si>
    <t>Subsequent Events [Text Block]</t>
  </si>
  <si>
    <t>15. Subsequent Events
REGENXBIO License Amendment
On January 8, 2018, the Company entered into an amendment which expanded upon the exclusive, worldwide license agreement it entered into in March 2014 (2014 License Agreement) for the development and commercialization of products to treat SMA.
Under the terms of the amendment, the Company was granted exclusive, worldwide rights to all vectors in REGENXBIO’s NAV Technology Platform for the treatment of SMA in addition to adding and amending certain terms of the 2014 License Agreement, including the modification of the assignment provision to now permit assignment in the event of a change of control by the Company without REGENXBIO’s consent. The Company paid REGENXBIO an upfront payment of $80 million in January 2018 in connection with the amendment and agreed to make an additional payment of $30 million on the first anniversary of the amendment and an additional payment of $30 million on the second anniversary of the amendment. REGENXBIO is eligible to receive potential sales-based milestone payments of up to $120 million. For any product developed for the treatment of SMA using the NAV AAV9 vector, the Company will continue to pay mid-single to low double-digit royalties on net sales as defined in the original 2014 License Agreement, and for any product developed for the treatment of SMA using a NAV vector, other than NAV AAV9, the Company will pay REGENXBIO a low double-digit royalty on net sales.
January 2018 Underwritten Public Offering
On January 22, 2018, the Company completed an underwritten public offering of 4,509,840 shares of its common stock, including the exercise in full by the underwriters of their option to purchase 588,240 shares from the Company, at a public offering price of $102.00 per share. After deducting the underwriting discounts and commissions, the net proceeds to the Company were approximately $431.9 million.</t>
  </si>
  <si>
    <t>Summary of Significant Accounting Policies (Policies)</t>
  </si>
  <si>
    <t>Basis of Presentation</t>
  </si>
  <si>
    <t xml:space="preserve">Basis of Presentation
The accompanying consolidated financial statements of the Company and its subsidiarie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se consolidated financial statements are presented in U.S. Dollar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se consolidated financial statements include, but are not limited to, the measuring the grant date fair value of stock options and, prior to the Company’s IPO, valuation of common stock and restricted stock. Estimates are periodically reviewed in light of changes in circumstances, facts and experience. Changes in estimates are recorded in the period in which they become known. Actual results could differ from such estimates. </t>
  </si>
  <si>
    <t>Concentrations of Credit Risk</t>
  </si>
  <si>
    <t xml:space="preserve">Concentrations of Credit Risk
Financial instruments that potentially expose the Company to concentrations of credit risk consist primarily of cash and cash equivalents. The Company generally invests its cash equivalents in checking accounts and money market funds held at mid-sized financial institutions. The Company does not believe that it is subject to unusual credit risk beyond the normal credit risk associated with commercial banking relationships. </t>
  </si>
  <si>
    <t>Cash and Cash Equivalents</t>
  </si>
  <si>
    <t xml:space="preserve">Cash and Cash Equivalents
Cash and cash equivalents consist of cash, deposits with banks and short term highly liquid money market instruments with remaining maturities at the date of purchase of 90 days or less. </t>
  </si>
  <si>
    <t>Property and Equipment</t>
  </si>
  <si>
    <t>Property and Equipment
Property and equipment consists of construction in progress associated with the Company’s investment in its manufacturing facility, office furniture and equipment and is recorded at cost less accumulated depreciation.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Advances paid towards the acquisition of property and equipment, and the cost of property and equipment not ready for use before the end of the period, are both classified as construction in progress.</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charges during any of the periods presented.</t>
  </si>
  <si>
    <t>Segment Information</t>
  </si>
  <si>
    <t>Segment Information
The Company manages its operations as a single segment for the purposes of assessing performance and making operating decisions. The Company’s singular focus is on developing and commercializing gene therapy treatments for patients suffering from rare and life-threatening neurological genetic diseases. All of the Company’s tangible assets are held in the United States.</t>
  </si>
  <si>
    <t>Research and Development Costs</t>
  </si>
  <si>
    <t xml:space="preserve">Research and Development Costs
Research and development costs are expensed as incurred. Research and development expenses are comprised of costs incurred in performing research and development activities, including salaries, stock-based compensation and benefits, third party license fees, and external costs of outside vendors engaged to conduct manufacturing and preclinical development activities and clinical trials.
Upfront and milestone payments made to third parties who perform research and development services on the Company’s behalf are expensed as services are rendered or when they no longer have alternative future use. Costs incurred in obtaining technology licenses through asset acquisitions are charged to research and development expense if the licensed technology has not reached technological feasibility and has no alternative future use.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 xml:space="preserve">Stock-Based Compensation
The Company accounts for its stock-based compensation awards in accordance with FASB ASC Topic 718, Compensation—Stock Compensation (“ASC 718”). ASC 718 requires all stock-based payments to employees, including grants of employee stock options and restricted stock units, to be recognized in the consolidated statements of operations based on their fair values.
The Company’s stock-based awards are subject to service and performance-based vesting conditions. Compensation expense related to awards to employees with only service-based vesting conditions is recognized on a straight-line basis over the requisite service period for each separately vesting portion of the award as if the award was, in substance, multiple awards (the “Graded Vesting Attribution Method”), based on the estimated grant date fair value for each separately vesting tranche. Compensation expense related to awards to non-employees with only service-based vesting conditions is recognized based on the then-current fair value at each financial reporting date prior to the measurement date over the associated service period of the award, which is generally the vesting term, using the Graded Vesting Attribution Method. Compensation expense related to awards to employees with only performance-based vesting conditions is recognized based on the estimated grant date fair value over the requisite service period using the Graded Vesting Attribution Method to the extent achievement of the performance condition is probable. Compensation expense related to awards to non-employees only with performance-based vesting conditions is recognized based on the then-current fair value at each financial reporting date prior to the measurement date over the requisite service period using the Graded Vesting Attribution Method to the extent achievement of the performance condition is probable.
The Company estimates the fair value of its option awards to employees and directors using the Black-Scholes option-pricing model, which requires the input of and use of subjective assumptions, including (i) the fair value of the underlying common stock, (ii) the expected stock price volatility, (iii) the calculation of expected term of the award, (iv) the risk-free interest rate, and (v) expected dividends. Due to the lack of company-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s estimates of expected term used in the Black-Scholes option pricing model were based on the estimated time from the grant date to the date of exercise. The risk-free interest rates for periods within the expected term of the option are based on the U.S. Treasury securities with a maturity date commensurate with the expected term of the associated award. The Company has never paid dividends, and does not expect to pay dividends in the foreseeable future.
Stock-based awards issued to non-employees, consisting of stock warrants and restricted common shares, are accounted for using the fair value method in accordance with ASC 505-50, Equity-Based Payments to Non-Employees. These stock warrants and restricted common shares have been granted in exchange for consulting services to be rendered, and vest according to certain service or performance conditions. In accordance with authoritative guidance, the fair value of non-employee stock-based awards is estimated on the date of grant, and subsequently revalued at each reporting period until the award vests or a measurement date has occurred using the Black-Scholes option-pricing model. </t>
  </si>
  <si>
    <t>Comprehensive Loss</t>
  </si>
  <si>
    <t xml:space="preserve">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consolidated financial statements. </t>
  </si>
  <si>
    <t>Income Taxes
The Company is a C corporation for federal and state income tax purpos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s applied in the period of enactment. The measurement of deferred tax assets is reduced if, based on weight of the evidence, it is more likely than not that some, or all, of the deferred tax assets will not be realized. At December 31, 2017, 2016 and 2015, the Company has concluded that as a result of the accumulated losses to date, a full valuation allowance is necessary for its net deferred tax assets.
The Company accounts for uncertain tax positions in accordance with the provisions of FASB ASC Topic 740,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and 2016, the Company does not have any significant uncertain tax positions. The Company’s policy is to recognize interest and penalties related to income tax matters in income tax expense.</t>
  </si>
  <si>
    <t>Fourth Amended and Restated Certificate of Incorporation</t>
  </si>
  <si>
    <t>Fourth Amended and Restated Certificate of Incorporation
On February 1, 2016, the Company amended its certificate of incorporation such that the total authorized capital stock of the Company consisted of 30,000,000 shares of common stock, $0.0001 par value per share, 3,278,938 shares of Class B-1 preferred stock, $0.0001 par value per share, 326,557 shares of Class B-2 preferred stock, $0.0001 par value per share, 2,365,020 shares of Class C preferred stock, $0.0001 par value per share, 3,105,000 shares of Class D preferred stock, $0.0001 par value per share and 1,000,000 shares of preferred stock, $0.0001 par value per share.
Additionally, the Company effected a stock split whereby each outstanding share of common stock and Class B-1, B-2, C and D preferred stock was converted into 1.38 shares of common stock and Class B-1, B-2, C and D preferred stock, respectively. All share and per share information presented in these condensed consolidated financial statements and accompanying footnotes has been retroactively adjusted to reflect the stock split.</t>
  </si>
  <si>
    <t>Fifth Amended and Restated Certificate of Incorporation</t>
  </si>
  <si>
    <t>Fifth Amended and Restated Certificate of Incorporation
On February 17, 2016, the Company amended its certificate of incorporation such that the total authorized capital stock of the Company consisted of 100,000,000 shares of common stock, $0.0001 par value per share, and 10,000,000 shares of preferred stock, $0.0001 par value per share.</t>
  </si>
  <si>
    <t>Recent Accounting Pronouncements</t>
  </si>
  <si>
    <t>Recent Accounting Pronounc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will be effective for the Company in the first quarter of 2018. Adoption of this ASU will not impact prior periods but may impact the accounting of future transaction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ASC 842 is effective for fiscal years beginning after December 15, 2018. The Company is evaluating the adoption of ASC 842, but has not yet determined the effects it may have on the Company’s consolidated financial statements.</t>
  </si>
  <si>
    <t>Property and Equipment, Net (Tables)</t>
  </si>
  <si>
    <t>Summary of property and equipment, net</t>
  </si>
  <si>
    <t>December 31,
December 31,
2017
2016
Furniture
$
919
$
108
Equipment
34,777
230
Leasehold improvements
7,123
777
Construction in progress
15,656
23,162
Property and equipment, gross
58,475
24,277
Less: accumulated depreciation
(2,301)
(76)
Property and equipment, net
$
56,174
$
24,201</t>
  </si>
  <si>
    <t>Accrued Expenses and Other Current Liabilities (Tables)</t>
  </si>
  <si>
    <t>Schedule of accrued expenses</t>
  </si>
  <si>
    <t>December 31,
December 31,
2017
2016
Accrued manufacturing development costs
$
10,356
$
7,167
Accrued payroll, bonus and deferred compensation
9,589
3,841
Accrued construction in progress
4,156
2,979
Accrued clinical trial costs
864
389
Accrued professional and consulting fees
5,406
1,588
Accrued loss on settlement (see Note 7)
11,647
—
Other
2,920
830
Accrued expenses and other current liabilities
$
44,938
$
16,794</t>
  </si>
  <si>
    <t>Stock-Based Compensation (Tables)</t>
  </si>
  <si>
    <t>Summary of stock option activity</t>
  </si>
  <si>
    <t xml:space="preserve">The following table summarizes stock option activity (in thousands, except per share data):
Weighted
Weighted Average
Average
Remaining
Aggregate
Number of
Exercise
Contractual
Intrinsic
Shares
Price
Life (Years)
Value (a)
Outstanding at December 31, 2016
2,577
$
22.01
8.79
$
66,466
Granted
1,103
$
78.59
Exercised
(268)
$
14.93
Cancelled or forfeited
(245)
$
36.02
Outstanding at December 31, 2017
3,167
$
41.30
8.35
$
219,656
Exercisable at December 31, 2017
1,158
$
20.96
7.70
$
103,843
Exercisable and expected to vest at December 31, 2017
3,167
$
41.30
8.35
$
219,656
(a)
The aggregate intrinsic value is calculated as the difference between the exercise price of the underlying options and the estimated fair value of the common stock for the options that were in-the-money at December 31, 2016 and 2017. </t>
  </si>
  <si>
    <t>Summary of stock-based compensation expense by classification in the Statement of Operations and Comprehensive Loss</t>
  </si>
  <si>
    <t>Year ended
Year ended
Year ended
December 31,
December 31,
December 31,
2017
2016
2015
Research and development
$
15,383
$
5,988
$
1,294
General and administrative
15,502
9,668
3,956
$
30,885
$
15,656
$
5,250</t>
  </si>
  <si>
    <t>Summary of weighted-average assumptions used in determining fair value of stock options</t>
  </si>
  <si>
    <t>Year ended
Year ended
Year ended
December 31,
December 31,
December 31,
2017
2016
2015
Expected volatility
86.34
%
91.84
%
90.00
%
Risk-free interest rate
1.94
%
1.45
%
1.57
%
Expected term (in years)
6.08
6.08
6.08
Expected dividend yield
0.00
%
0.00
%
0.00
%</t>
  </si>
  <si>
    <t>Summary of service-based restricted stock units activity</t>
  </si>
  <si>
    <t>Weighted
Average
Grant Date
Number
Fair Value
of Shares
Per Share
Outstanding at December 31, 2016
58
$
34.90
Granted
2
99.26
Vested
(20)
$
37.60
Forfeited and cancelled
(13)
$
34.90
Outstanding at December 31, 2017
27
$
38.79</t>
  </si>
  <si>
    <t>Net Loss Per Common Share (Tables)</t>
  </si>
  <si>
    <t>Schedule of potentially dilutive securities excluded from computations of diluted weighted-average shares outstanding</t>
  </si>
  <si>
    <t>Year Ended
Year Ended
Year Ended
December 31,
December 31,
December 31,
2017
2016
2015
Stock options
3,167
2,577
1,749
Stock warrants
306
306
326
Unvested service-based restricted stock units
27
58
—
Unvested performance-based restricted stock units
49
—
1,751</t>
  </si>
  <si>
    <t>Summary of the basic and diluted net loss per common share</t>
  </si>
  <si>
    <t>Year Ended
Year Ended
Year Ended
December 31,
December 31,
December 31,
2017
2016
2015
Numerator:
Net loss and comprehensive loss
$
(218,051)
$
(83,012)
$
(38,474)
Denominator:
Weighted-average basic and diluted common shares
29,935
22,648
7,088
Basic and diluted net loss per common share
$
(7.28)
$
(3.67)
$
(5.43)</t>
  </si>
  <si>
    <t>Commitments and Contingencies (Tables)</t>
  </si>
  <si>
    <t>Schedule of future minimum lease payments</t>
  </si>
  <si>
    <t>Year ending December 31,
2018
$
1,414
2019
1,969
2020
2,075
2021
2,126
2022
2,179
Thereafter
7,543
Total
$
17,306</t>
  </si>
  <si>
    <t>Income Taxes (Tables)</t>
  </si>
  <si>
    <t>Schedule of reconciliation of difference between federal statutory rate and effective income tax rate</t>
  </si>
  <si>
    <t>Year ended
Year ended
Year ended
December 31, 2017
December 31, 2016
December 31, 2015
Amount
Tax Rate
Amount
Tax Rate
Amount
Tax Rate
Federal statutory rate
$
(74,137)
34.00
%
$
(28,224)
34.00
%
$
(13,081)
34.00
%
Permanent differences
(1,203)
0.55
%
3,991
(4.73)
%
6,077
(15.80)
%
State taxes
(11,498)
5.27
%
(2,453)
2.97
%
(1,275)
3.31
%
Change in statutory rate
37,162
(17.04)
%
—
—
%
—
—
%
Research and development credit
(4,989)
2.29
%
(8,891)
10.55
%
(220)
0.57
%
Valuation allowance
56,049
(25.70)
%
35,502
(42.70)
%
8,472
(21.38)
%
Other
(1,384)
0.63
%
75
(0.09)
%
27
(0.70)
%
Effective income tax rate
$
—
—
%
$
—
—
%
$
—
—
%</t>
  </si>
  <si>
    <t>Schedule of significant components of deferred taxes</t>
  </si>
  <si>
    <t>December 31,
2017
2016
Assets
Liabilities
Assets
Liabilities
Current:
Accrued Expenses
$
2,950
$
—
$
2,995
$
—
Other
—
(32)
45
—
Subtotal
2,950
(32)
3,040
—
Valuation allowance
(2,918)
—
(3,040)
—
Total current deferred taxes
32
(32)
—
—
Net current deferred taxes
$
—
$
—
$
—
$
—
Long Term:
Net operating loss carryforwards
$
31,971
$
—
$
13,063
$
—
Capital loss carryforward
77
—
113
—
Research and development credit
23,391
—
13,733
—
State research and development credit
1,994
—
—
—
Capitalized research and development
34,472
—
11,797
—
Amortization
2,746
—
1,423
—
Stock-based compensation
9,370
—
6,264
—
Fixed assets
—
(1,474)
—
(17)
Subtotal
104,021
(1,474)
46,393
(17)
Valuation allowance
(102,547)
—
(46,376)
—
Total long-term deferred taxes
$
1,474
$
(1,474)
$
17
$
(17)
Net deferred tax assets/(liabilities)
$
—
$
—
$
—
$
—</t>
  </si>
  <si>
    <t>Summary of changes to the valuation allowance</t>
  </si>
  <si>
    <t>Valuation allowance at December 31, 2015
$
13,914
Additions for 2016
35,502
Change in tax rates
—
Valuation allowance at December 31, 2016
49,416
Additions for 2017
93,211
Change in tax rates
(37,162)
Valuation allowance at December 31, 2017
$
105,465</t>
  </si>
  <si>
    <t>Quarterly Financial Information (Unaudited) (Tables)</t>
  </si>
  <si>
    <t>Summary of quarterly financial information</t>
  </si>
  <si>
    <t>Quarter Ended
December 31,
September 30,
June 30,
March 31,
2017
2017
2017
2017
Revenue
$
—
$
—
$
—
$
—
Loss from operations
$
(82,523)
$
(49,520)
$
(58,360)
$
(29,964)
Interest income
$
858
$
881
$
331
$
246
Net loss and comprehensive loss
$
(81,665)
$
(48,639)
$
(58,029)
$
(29,718)
Basic and diluted net loss per common share (1)
$
(2.55)
$
(1.52)
$
(2.07)
$
(1.07)
Weighted-average basic and diluted common shares outstanding
32,030
31,941
27,972
27,734
Quarter Ended
December 31,
September 30,
June 30,
March 31,
2016
2016
2016
2016
Revenue
$
—
$
—
$
—
$
—
Loss from operations
$
(25,547)
$
(21,180)
$
(15,798)
$
(20,889)
Interest income
$
172
$
99
$
79
$
53
Net loss and comprehensive loss
$
(25,375)
$
(21,082)
$
(15,719)
$
(20,836)
Basic and diluted net loss per common share (1)
$
(0.92)
$
(0.87)
$
(0.68)
$
(1.24)
Weighted-average basic and diluted common shares outstanding
27,678
24,166
23,014
16,775
(1) The sum of the four quarters of net loss per share for 2017 and 2016 may not add to the full year net loss per share amount due to rounding and/or the use of quarter-to-date weighted average shares to calculate the net loss per share amount in each respective quarter.</t>
  </si>
  <si>
    <t>Background (Details) - USD ($) $ / shares in Units, $ in Thousands</t>
  </si>
  <si>
    <t>Jan. 22, 2018</t>
  </si>
  <si>
    <t>Jun. 26, 2017</t>
  </si>
  <si>
    <t>Sep. 13, 2016</t>
  </si>
  <si>
    <t>Mar. 03, 2016</t>
  </si>
  <si>
    <t>Feb. 10, 2016</t>
  </si>
  <si>
    <t>Jan. 31, 2018</t>
  </si>
  <si>
    <t>Dec. 31, 2014</t>
  </si>
  <si>
    <t>Liquidity and Risks</t>
  </si>
  <si>
    <t>Retained Earnings (Accumulated Deficit)</t>
  </si>
  <si>
    <t>Net proceeds from issuance of common stock</t>
  </si>
  <si>
    <t>Public Offering</t>
  </si>
  <si>
    <t>Shares issued (in shares)</t>
  </si>
  <si>
    <t>Share price (in dollars per share)</t>
  </si>
  <si>
    <t>Net Proceeds from Initial Public Offering</t>
  </si>
  <si>
    <t>Subsequent Event [Member]</t>
  </si>
  <si>
    <t>Over-Allotment Option</t>
  </si>
  <si>
    <t>Over-Allotment Option | Subsequent Event [Member]</t>
  </si>
  <si>
    <t>Class B-2 Preferred Stock</t>
  </si>
  <si>
    <t>Common Stock | IPO</t>
  </si>
  <si>
    <t>Common Stock | Over-Allotment Option</t>
  </si>
  <si>
    <t>Common Stock | Stock Sold by Selling Stockholder</t>
  </si>
  <si>
    <t>Common Stock | Follow-On Offering</t>
  </si>
  <si>
    <t>Number of common shares to be sold under public offering</t>
  </si>
  <si>
    <t>Summary of Significant Accounting Policies (Details)</t>
  </si>
  <si>
    <t>Feb. 01, 2016$ / sharesshares</t>
  </si>
  <si>
    <t>Dec. 31, 2017$ / sharesshares</t>
  </si>
  <si>
    <t>Dec. 31, 2016$ / sharesshares</t>
  </si>
  <si>
    <t>Feb. 17, 2016$ / sharesshares</t>
  </si>
  <si>
    <t>Restated Certificate of Incorporation</t>
  </si>
  <si>
    <t>Preferred stock, shares authorized (in shares) | shares</t>
  </si>
  <si>
    <t>Preferred stock, par value (in dollars per share) | $ / shares</t>
  </si>
  <si>
    <t>Common stock, shares authorized (in shares) | shares</t>
  </si>
  <si>
    <t>Common stock, par value (in dollars per share) | $ / shares</t>
  </si>
  <si>
    <t>Stock split ratio</t>
  </si>
  <si>
    <t>Undesignated Preferred Stock</t>
  </si>
  <si>
    <t>Preferred Stock | Class B-1 Preferred Stock</t>
  </si>
  <si>
    <t>Preferred Stock | Class B-2 Preferred Stock</t>
  </si>
  <si>
    <t>Preferred Stock | Class C Preferred Stock</t>
  </si>
  <si>
    <t>Preferred Stock | Class D Preferred Stock</t>
  </si>
  <si>
    <t>Collaboration and License Agreements - Nationwide Children's Hospital (Details)</t>
  </si>
  <si>
    <t>1 Months Ended</t>
  </si>
  <si>
    <t>May 31, 2015shares</t>
  </si>
  <si>
    <t>Mar. 31, 2015shares</t>
  </si>
  <si>
    <t>Oct. 31, 2013USD ($)installment$ / sharesshares</t>
  </si>
  <si>
    <t>Dec. 31, 2017USD ($)</t>
  </si>
  <si>
    <t>Dec. 31, 2016USD ($)</t>
  </si>
  <si>
    <t>Dec. 31, 2015USD ($)shares</t>
  </si>
  <si>
    <t>Jun. 26, 2017$ / shares</t>
  </si>
  <si>
    <t>May 29, 2015USD ($)</t>
  </si>
  <si>
    <t>Share price (in dollars per share) | $ / shares</t>
  </si>
  <si>
    <t>Research and Development Expense</t>
  </si>
  <si>
    <t>Collaborative Arrangement | NCH</t>
  </si>
  <si>
    <t>Minimum commitment to spend</t>
  </si>
  <si>
    <t>Minimum commitment to spend, period ( in years)</t>
  </si>
  <si>
    <t>8 years</t>
  </si>
  <si>
    <t>Shares issued (in shares) | shares</t>
  </si>
  <si>
    <t>Ownership percentage (as a percent)</t>
  </si>
  <si>
    <t>3.00%</t>
  </si>
  <si>
    <t>Period following FDA approval of BLA to sell shares (in days)</t>
  </si>
  <si>
    <t>30 days</t>
  </si>
  <si>
    <t>Minimum ownership percentage of shares issued pursuant to the agreement (as a percent)</t>
  </si>
  <si>
    <t>50.00%</t>
  </si>
  <si>
    <t>Quarterly installments, number | installment</t>
  </si>
  <si>
    <t>License patent expiration period (in years)</t>
  </si>
  <si>
    <t>10 years</t>
  </si>
  <si>
    <t>Market capitalization, achieved</t>
  </si>
  <si>
    <t>Period of prior written notice to terminate agreement</t>
  </si>
  <si>
    <t>6 months</t>
  </si>
  <si>
    <t>Termination, event of a material uncured breach, notice period (in days)</t>
  </si>
  <si>
    <t>Research and development expenses | Collaborative Arrangement | NCH</t>
  </si>
  <si>
    <t>Fair value of shares granted</t>
  </si>
  <si>
    <t>Class B-1 Preferred Stock | Collaborative Arrangement | NCH</t>
  </si>
  <si>
    <t>Ratio of the per share sale price to the price per share of preferred stock sold in Class B Financing</t>
  </si>
  <si>
    <t>Collaboration and License Agreements - RegenxBio License (Details) - Regenx Bio SMA License - ReGenX - USD ($) $ in Thousands</t>
  </si>
  <si>
    <t>Mar. 21, 2014</t>
  </si>
  <si>
    <t>Jan. 08, 2018</t>
  </si>
  <si>
    <t>Maximum</t>
  </si>
  <si>
    <t>Potential milestone payments to be paid</t>
  </si>
  <si>
    <t>Up-front payment, agreed-upon amount</t>
  </si>
  <si>
    <t>Research and development expenses | Up-front Payment Arrangement [Member]</t>
  </si>
  <si>
    <t>Up-front payment made</t>
  </si>
  <si>
    <t>Collaboration and License Agreements - Asklepios Biopharmaceutical, Inc. License 10-K (Details) - USD ($) $ in Thousands</t>
  </si>
  <si>
    <t>May 29, 2015</t>
  </si>
  <si>
    <t>License Agreement | Asklepios Biopharmaceutical, Inc.</t>
  </si>
  <si>
    <t>Up-front Payment Arrangement [Member] | License Agreement | Asklepios Biopharmaceutical, Inc.</t>
  </si>
  <si>
    <t>Collaboration and License Agreements - Rhett and ALS (Details) - USD ($) $ in Thousands</t>
  </si>
  <si>
    <t>Jun. 07, 2017</t>
  </si>
  <si>
    <t>NCH Rett and ALS</t>
  </si>
  <si>
    <t>Regenx Rett and ALS license | ReGenX</t>
  </si>
  <si>
    <t>RegenXBio Rett and ALS</t>
  </si>
  <si>
    <t>Period of time from the first commercial sale of each licensed product that the license will expire if that date is later than the expiration, lapse, abandonment or invalidation of the last valid claim of the licensed intellectual property to expire, lapse or become abandoned or unenforceable in all countries of the world</t>
  </si>
  <si>
    <t>7 years</t>
  </si>
  <si>
    <t>Regenx Rett and ALS license | ReGenX | Maximum</t>
  </si>
  <si>
    <t>Regenx Rett and ALS license | Up-front Payment Arrangement [Member] | ReGenX</t>
  </si>
  <si>
    <t>NCH Licenses | NCH</t>
  </si>
  <si>
    <t>NCH Licenses | NCH | After Second Anniversary Of License Effective Date</t>
  </si>
  <si>
    <t>NCH Licenses | NCH | Upon Other Party's Material Breach of License Not Cured Within Specified Period</t>
  </si>
  <si>
    <t>90 days</t>
  </si>
  <si>
    <t>Property and Equipment, Net (Details) - USD ($) $ in Thousands</t>
  </si>
  <si>
    <t>Property and equipment, gross</t>
  </si>
  <si>
    <t>Less: accumulated depreciation</t>
  </si>
  <si>
    <t>Depreciation expense</t>
  </si>
  <si>
    <t>Furniture</t>
  </si>
  <si>
    <t>Furniture | Minimum</t>
  </si>
  <si>
    <t>Useful life</t>
  </si>
  <si>
    <t>5 years</t>
  </si>
  <si>
    <t>Furniture | Maximum</t>
  </si>
  <si>
    <t>Equipment</t>
  </si>
  <si>
    <t>Equipment | Minimum</t>
  </si>
  <si>
    <t>Equipment | Maximum</t>
  </si>
  <si>
    <t>Leasehold improvement</t>
  </si>
  <si>
    <t>Construction in progress</t>
  </si>
  <si>
    <t>Decrease in construction in progress</t>
  </si>
  <si>
    <t>Manufacturing pods</t>
  </si>
  <si>
    <t>20 years</t>
  </si>
  <si>
    <t>Accrued Expenses and Other Current Liabilities (Details) - USD ($) $ in Thousands</t>
  </si>
  <si>
    <t>Accrued manufacturing development costs</t>
  </si>
  <si>
    <t>Accrued payroll, bonus and deferred compensation</t>
  </si>
  <si>
    <t>Accrued construction in progress</t>
  </si>
  <si>
    <t>Accrued clinical trial costs</t>
  </si>
  <si>
    <t>Accrued professional fees</t>
  </si>
  <si>
    <t>Accrued loss on settlement</t>
  </si>
  <si>
    <t>Other</t>
  </si>
  <si>
    <t>Accrued expenses and other current liabilities</t>
  </si>
  <si>
    <t>Accrued Indemnification Obligation (Details) - USD ($) $ / shares in Units, $ in Thousands</t>
  </si>
  <si>
    <t>May 03, 2017</t>
  </si>
  <si>
    <t>Jan. 31, 2014</t>
  </si>
  <si>
    <t>Jan. 28, 2014</t>
  </si>
  <si>
    <t>Share Price</t>
  </si>
  <si>
    <t>Restricted Stock | Member of Board of Directors</t>
  </si>
  <si>
    <t>Shares granted (in shares)</t>
  </si>
  <si>
    <t>Aggregate fair value</t>
  </si>
  <si>
    <t>Tax indemnification | Member of Board of Directors</t>
  </si>
  <si>
    <t>Indemnification term (in years)</t>
  </si>
  <si>
    <t>6 years</t>
  </si>
  <si>
    <t>Cash paid representing tax liabilities per agreement</t>
  </si>
  <si>
    <t>Capitalization - Stock Split (Details)</t>
  </si>
  <si>
    <t>Feb. 01, 2016</t>
  </si>
  <si>
    <t>Class B-1 Preferred Stock | Preferred Stock</t>
  </si>
  <si>
    <t>Class B-2 Preferred Stock | Preferred Stock</t>
  </si>
  <si>
    <t>Class C Preferred Stock | Preferred Stock</t>
  </si>
  <si>
    <t>Class D Preferred Stock | Preferred Stock</t>
  </si>
  <si>
    <t>Capitalization - Class B-1 and B-2 Preferred Stock (Details) - USD ($) $ / shares in Units, $ in Millions</t>
  </si>
  <si>
    <t>May 04, 2015</t>
  </si>
  <si>
    <t>Jan. 30, 2014</t>
  </si>
  <si>
    <t>PBM Capital Investments, LLC | Class B-2 Warrant and Class B-2 Milestone Warrant</t>
  </si>
  <si>
    <t>Warrants, term (in years)</t>
  </si>
  <si>
    <t>PBM Capital Investments, LLC | Class B Note</t>
  </si>
  <si>
    <t>Face amount</t>
  </si>
  <si>
    <t>Class B-1 Preferred Stock | PBM Capital Investments, LLC</t>
  </si>
  <si>
    <t>Option to purchase shares, number (in shares)</t>
  </si>
  <si>
    <t>Stock option, exercise price (in dollars per share)</t>
  </si>
  <si>
    <t>Class B-2 Preferred Stock | PBM Capital Investments, LLC</t>
  </si>
  <si>
    <t>Warrant to purchase shares, number (in shares)</t>
  </si>
  <si>
    <t>Class B-2 Preferred Stock | PBM Capital Investments, LLC | Class B-2 Milestone Warrant</t>
  </si>
  <si>
    <t>Preferred Stock | Class B-1 Preferred Stock | PBM Capital Investments, LLC</t>
  </si>
  <si>
    <t>Cash proceeds</t>
  </si>
  <si>
    <t>Capitalization - Class C Preferred Stock (Details) - USD ($) $ / shares in Units, $ in Millions</t>
  </si>
  <si>
    <t>Aug. 11, 2015</t>
  </si>
  <si>
    <t>Mar. 31, 2015</t>
  </si>
  <si>
    <t>Capitalization - Class D Preferred Stock Issuance (Details) - USD ($) $ / shares in Units, $ in Millions</t>
  </si>
  <si>
    <t>Sep. 03, 2015</t>
  </si>
  <si>
    <t>Capitalization - Common Stock Settlement and Issuance (Details) - USD ($) $ in Millions</t>
  </si>
  <si>
    <t>Dec. 29, 2017</t>
  </si>
  <si>
    <t>General and Administrative Expense</t>
  </si>
  <si>
    <t>Shares to be issued per settlement agreement</t>
  </si>
  <si>
    <t>Stock-Based Compensation - General Information (Details)</t>
  </si>
  <si>
    <t>Mar. 20, 2017shares</t>
  </si>
  <si>
    <t>Feb. 10, 2016shares</t>
  </si>
  <si>
    <t>Mar. 31, 2017shares</t>
  </si>
  <si>
    <t>Aug. 31, 2016shares</t>
  </si>
  <si>
    <t>Dec. 31, 2017Optionshares</t>
  </si>
  <si>
    <t>Dec. 31, 2016shares</t>
  </si>
  <si>
    <t>2014 Stock Plan</t>
  </si>
  <si>
    <t>Number of shares available for grant (in shares)</t>
  </si>
  <si>
    <t>2016 Equity Incentive Plan</t>
  </si>
  <si>
    <t>Number of incentive stock options that may be granted after the 10th anniversary of the effective date of the plan | Option</t>
  </si>
  <si>
    <t>Common stock that may be issued pursuant to stock awards (in shares)</t>
  </si>
  <si>
    <t>Common stock that may be issued pursuant to stock awards, new shares (in shares)</t>
  </si>
  <si>
    <t>Annual automatic increase percentage (as a percent)</t>
  </si>
  <si>
    <t>4.00%</t>
  </si>
  <si>
    <t>Vesting period (in years)</t>
  </si>
  <si>
    <t>Expiration period (in years)</t>
  </si>
  <si>
    <t>Maximum | 2016 Equity Incentive Plan</t>
  </si>
  <si>
    <t>4 years</t>
  </si>
  <si>
    <t>Employee Stock Options | 2016 Equity Incentive Plan</t>
  </si>
  <si>
    <t>Service Based RSUs</t>
  </si>
  <si>
    <t>3 years</t>
  </si>
  <si>
    <t>Service Based RSUs | 2016 Equity Incentive Plan</t>
  </si>
  <si>
    <t>Performance Based RSU</t>
  </si>
  <si>
    <t>Performance Based RSU | 2016 Equity Incentive Plan</t>
  </si>
  <si>
    <t>Stock-Based Compensation - Stock Option Activity (Details) - Employee Stock Options - USD ($) $ / shares in Units, shares in Thousands, $ in Thousands</t>
  </si>
  <si>
    <t>Number of Shares</t>
  </si>
  <si>
    <t>Outstanding at the beginning of the period (in shares)</t>
  </si>
  <si>
    <t>Granted (in shares)</t>
  </si>
  <si>
    <t>Exercised (in shares)</t>
  </si>
  <si>
    <t>Cancelled or forfeited (in shares)</t>
  </si>
  <si>
    <t>Outstanding at the end of the period (in shares)</t>
  </si>
  <si>
    <t>Weighted Average Exercise Price</t>
  </si>
  <si>
    <t>Outstanding at the beginning of the period (in dollars per share)</t>
  </si>
  <si>
    <t>Granted (in dollars per share)</t>
  </si>
  <si>
    <t>Exercised (in dollars per share)</t>
  </si>
  <si>
    <t>Cancelled or forfeited (in dollars per share)</t>
  </si>
  <si>
    <t>Outstanding at the end of the period (in dollars per share)</t>
  </si>
  <si>
    <t>Weighted Average</t>
  </si>
  <si>
    <t>Remaining Contractual Life (Years)</t>
  </si>
  <si>
    <t>8 years 4 months 6 days</t>
  </si>
  <si>
    <t>8 years 9 months 15 days</t>
  </si>
  <si>
    <t>Aggregate Intrinsic Value (in dollars)</t>
  </si>
  <si>
    <t>Exercisable and Vested and Expected to Vest</t>
  </si>
  <si>
    <t>Number of Shares - exercisable (in shares)</t>
  </si>
  <si>
    <t>Weighted Average Exercise Price - exercisable (in dollars per share)</t>
  </si>
  <si>
    <t>Remaining Contractual Life (Years) - exercisable</t>
  </si>
  <si>
    <t>7 years 8 months 12 days</t>
  </si>
  <si>
    <t>Aggregate Intrinsic Value - exercisable (in dollars)</t>
  </si>
  <si>
    <t>Number of Shares - vested and expected to vest (in shares)</t>
  </si>
  <si>
    <t>Weighted Average Exercise Price - vested and expected to vest (in dollars per share)</t>
  </si>
  <si>
    <t>Remaining Contractual Life (Years) - vested and expected to vest</t>
  </si>
  <si>
    <t>Aggregate Intrinsic Value - vested and expected to vest (in dollars)</t>
  </si>
  <si>
    <t>Stock-Based Compensation - Stock Options Exercised (Details) - USD ($) $ in Thousands</t>
  </si>
  <si>
    <t>Aggregate stock-based compensation expense by category</t>
  </si>
  <si>
    <t>Aggregate stock-based compensation expense</t>
  </si>
  <si>
    <t>Total intrinsic value of option exercised</t>
  </si>
  <si>
    <t>Unrecognized stock-based compensation expense</t>
  </si>
  <si>
    <t>Weighted-average period expected to recognize stock-based compensation expense</t>
  </si>
  <si>
    <t>1 year 3 months 18 days</t>
  </si>
  <si>
    <t>General and administrative expenses</t>
  </si>
  <si>
    <t>Share-based Compensation Arrangement by Share-based Payment Award, Number of Shares Available for Grant</t>
  </si>
  <si>
    <t>Stock-Based Compensation - Weighted-average Assumptions (Details) - $ / shares</t>
  </si>
  <si>
    <t>Weighted-average grant date fair value</t>
  </si>
  <si>
    <t>Weighted-average grant date fair value of options granted during the period (in dollars per share)</t>
  </si>
  <si>
    <t>Weighted-average fair value assumptions</t>
  </si>
  <si>
    <t>Expected volatility (as a percent)</t>
  </si>
  <si>
    <t>86.34%</t>
  </si>
  <si>
    <t>91.84%</t>
  </si>
  <si>
    <t>90.00%</t>
  </si>
  <si>
    <t>Risk-free interest rate (as a percent)</t>
  </si>
  <si>
    <t>1.94%</t>
  </si>
  <si>
    <t>1.45%</t>
  </si>
  <si>
    <t>1.57%</t>
  </si>
  <si>
    <t>Expected term (in years)</t>
  </si>
  <si>
    <t>6 years 29 days</t>
  </si>
  <si>
    <t>Expected dividend yield (as a percent)</t>
  </si>
  <si>
    <t>0.00%</t>
  </si>
  <si>
    <t>Vesting and expiration of stock options</t>
  </si>
  <si>
    <t>Period during which vested options may be exercised after termination of service</t>
  </si>
  <si>
    <t>3 months</t>
  </si>
  <si>
    <t>2016 Equity Incentive Plan | Maximum</t>
  </si>
  <si>
    <t>Stock-Based Compensation - Restricted Stock Units - General Information (Details) - USD ($) $ in Thousands</t>
  </si>
  <si>
    <t>Stock Options Granted to Non-Employees</t>
  </si>
  <si>
    <t>Stock-based compensation expense</t>
  </si>
  <si>
    <t>Unrecognized compensation cost</t>
  </si>
  <si>
    <t>8 months 12 days</t>
  </si>
  <si>
    <t>Stock-Based Compensation - Restricted Stock Units - Activity (Details) - Service Based RSUs shares in Thousands</t>
  </si>
  <si>
    <t>Outstanding at the beginning of the period (in shares) | shares</t>
  </si>
  <si>
    <t>Granted (in shares) | shares</t>
  </si>
  <si>
    <t>Vested (in shares) | shares</t>
  </si>
  <si>
    <t>Forfeited and cancelled (in shares) | shares</t>
  </si>
  <si>
    <t>Outstanding at the end of the period (in shares) | shares</t>
  </si>
  <si>
    <t>Weighted Average Grant Date Fair Value Per Share</t>
  </si>
  <si>
    <t>Outstanding at the beginning of the period (in dollars per share) | $ / shares</t>
  </si>
  <si>
    <t>Granted (in dollars per share) | $ / shares</t>
  </si>
  <si>
    <t>Vested (in dollars per share) | $ / shares</t>
  </si>
  <si>
    <t>Forfeited and cancelled (in dollars per share) | $ / shares</t>
  </si>
  <si>
    <t>Outstanding at the end of the period (in dollars per share) | $ / shares</t>
  </si>
  <si>
    <t>Stock-Based Compensation - Performance-Based Restricted Stock Units (Details) - USD ($) $ / shares in Units, $ in Millions</t>
  </si>
  <si>
    <t>Mar. 20, 2017</t>
  </si>
  <si>
    <t>Period from grant date during which unvested PSUs will be cancelled if milestones do not occur</t>
  </si>
  <si>
    <t>Shares outstanding (in shares)</t>
  </si>
  <si>
    <t>Shares vested (in shares)</t>
  </si>
  <si>
    <t>Weighted average grant date fair value</t>
  </si>
  <si>
    <t>Amount of share based compensation expense to be recognized if performance conditions are met</t>
  </si>
  <si>
    <t>Stock-Based Compensation - Restricted Stock Granted to Non-Employees (Details) - USD ($) $ in Thousands</t>
  </si>
  <si>
    <t>Jan. 31, 2016</t>
  </si>
  <si>
    <t>Member of Board of Directors | Restricted Stock</t>
  </si>
  <si>
    <t>Member of Board of Directors | Restricted Stock | Shares vesting on second anniversary</t>
  </si>
  <si>
    <t>Vesting percentage (as a percent)</t>
  </si>
  <si>
    <t>25.00%</t>
  </si>
  <si>
    <t>Member of Board of Directors | Restricted Stock | Shares vesting on third anniversary</t>
  </si>
  <si>
    <t>Member of Board of Directors | Restricted Stock | Shares vesting on fourth anniversary</t>
  </si>
  <si>
    <t>Employee | Restricted Stock</t>
  </si>
  <si>
    <t>Research and development expenses | Employee | Restricted Stock</t>
  </si>
  <si>
    <t>Stock-based Compensation - Warrants Granted to Non-Employees - General Information 10-K (Details) - Stock warrants - Non-Employee - $ / shares</t>
  </si>
  <si>
    <t>Warrant information</t>
  </si>
  <si>
    <t>Class of Warrant or Right, Vested</t>
  </si>
  <si>
    <t>Class of Warrant or Right, Outstanding</t>
  </si>
  <si>
    <t>Warrants, exercise price (in dollars per share)</t>
  </si>
  <si>
    <t>Net Loss Per Common Share - Dilutive Securities (Details) - shares shares in Thousands</t>
  </si>
  <si>
    <t>Antidilutive securities not included:</t>
  </si>
  <si>
    <t>Antidilutive securities</t>
  </si>
  <si>
    <t>Stock warrants</t>
  </si>
  <si>
    <t>Restricted Stock</t>
  </si>
  <si>
    <t>Net Loss Per Common Share - Calculation (Details) - USD ($) $ / shares in Units, shares in Thousands, $ in Thousands</t>
  </si>
  <si>
    <t>Sep. 30, 2017</t>
  </si>
  <si>
    <t>Mar. 31, 2017</t>
  </si>
  <si>
    <t>Numerator:</t>
  </si>
  <si>
    <t>Net loss and comprehensive loss</t>
  </si>
  <si>
    <t>Denominator:</t>
  </si>
  <si>
    <t>Weighted-average basic and diluted common shares (in shares)</t>
  </si>
  <si>
    <t>Separation Agreement - Severance and Vacation Pay (Details) - USD ($) $ in Millions</t>
  </si>
  <si>
    <t>Apr. 22, 2015</t>
  </si>
  <si>
    <t>Accelerated vesting charge (in dollars)</t>
  </si>
  <si>
    <t>General and administrative expenses | Chief Financial Officer</t>
  </si>
  <si>
    <t>Severance Costs</t>
  </si>
  <si>
    <t>General and administrative expenses | Chief Executive Officer</t>
  </si>
  <si>
    <t>Employee Stock Options | Chief Executive Officer</t>
  </si>
  <si>
    <t>Accelerated vesting (in shares)</t>
  </si>
  <si>
    <t>Commitments and Contingencies - Operating Lease - Future Minimum Lease Payments (Details) $ in Thousands</t>
  </si>
  <si>
    <t>Operating Leases</t>
  </si>
  <si>
    <t>Thereafter</t>
  </si>
  <si>
    <t>Commitments and Contingencies - Operating Lease - Rent Expense (Details) - USD ($) $ in Millions</t>
  </si>
  <si>
    <t>Rent expense</t>
  </si>
  <si>
    <t>Commitments and Contingencies - Litigation (Details) - Sophia's Cure Foundation - NCH - Breach of donation agreement - USD ($)</t>
  </si>
  <si>
    <t>Sep. 08, 2016</t>
  </si>
  <si>
    <t>Dec. 31, 2012</t>
  </si>
  <si>
    <t>Litigation</t>
  </si>
  <si>
    <t>Gift received under donation agreement</t>
  </si>
  <si>
    <t>Monetary damages sought</t>
  </si>
  <si>
    <t>Income Taxes - Tax Cuts nd Jobs Act (Details) - USD ($) $ in Millions</t>
  </si>
  <si>
    <t>Jan. 01, 2018</t>
  </si>
  <si>
    <t>Effect of Tax Cuts and Jobs Act</t>
  </si>
  <si>
    <t>Federal statutory rate (as a percent)</t>
  </si>
  <si>
    <t>34.00%</t>
  </si>
  <si>
    <t>Provision for remeasurement of deferred tax assets and liabilities due to Tax Cuts and Jobs Act</t>
  </si>
  <si>
    <t>Tax Cut and Jobs Act remeasurement offset to valuation allowance</t>
  </si>
  <si>
    <t>Forecast</t>
  </si>
  <si>
    <t>21.00%</t>
  </si>
  <si>
    <t>Income Taxes - Reconciliation of statutory rate (Details) - USD ($) $ in Thousands</t>
  </si>
  <si>
    <t>Effective income tax rate, Amount</t>
  </si>
  <si>
    <t>Federal statutory rate</t>
  </si>
  <si>
    <t>Permanent differences</t>
  </si>
  <si>
    <t>State taxes</t>
  </si>
  <si>
    <t>Change in statutory rate</t>
  </si>
  <si>
    <t>Research and development credit</t>
  </si>
  <si>
    <t>Valuation allowance</t>
  </si>
  <si>
    <t>Tax Rate (as a percent)</t>
  </si>
  <si>
    <t>Permanent differences (as a percent)</t>
  </si>
  <si>
    <t>0.55%</t>
  </si>
  <si>
    <t>(4.73%)</t>
  </si>
  <si>
    <t>(15.80%)</t>
  </si>
  <si>
    <t>State taxes (as a percent)</t>
  </si>
  <si>
    <t>5.27%</t>
  </si>
  <si>
    <t>2.97%</t>
  </si>
  <si>
    <t>3.31%</t>
  </si>
  <si>
    <t>(17.04%)</t>
  </si>
  <si>
    <t>Research and development credit (as a percent)</t>
  </si>
  <si>
    <t>2.29%</t>
  </si>
  <si>
    <t>10.55%</t>
  </si>
  <si>
    <t>0.57%</t>
  </si>
  <si>
    <t>Valuation allowance (as a percent)</t>
  </si>
  <si>
    <t>(25.70%)</t>
  </si>
  <si>
    <t>(42.70%)</t>
  </si>
  <si>
    <t>(21.38%)</t>
  </si>
  <si>
    <t>Other (as a percent)</t>
  </si>
  <si>
    <t>0.63%</t>
  </si>
  <si>
    <t>(0.09%)</t>
  </si>
  <si>
    <t>(0.70%)</t>
  </si>
  <si>
    <t>Income Taxes - Deferred taxes (Details) - USD ($) $ in Thousands</t>
  </si>
  <si>
    <t>Current, Assets</t>
  </si>
  <si>
    <t>Subtotal</t>
  </si>
  <si>
    <t>Total current deferred taxes</t>
  </si>
  <si>
    <t>Net current deferred taxes</t>
  </si>
  <si>
    <t>Current, Liabilities</t>
  </si>
  <si>
    <t>Long Term, Assets</t>
  </si>
  <si>
    <t>Net operating loss carryforwards</t>
  </si>
  <si>
    <t>Capital loss carryforward</t>
  </si>
  <si>
    <t>Research &amp; development credit</t>
  </si>
  <si>
    <t>State research and development credit</t>
  </si>
  <si>
    <t>Capitalized research and development</t>
  </si>
  <si>
    <t>Amortization</t>
  </si>
  <si>
    <t>Stock options and warrants</t>
  </si>
  <si>
    <t>Total long-term deferred taxes</t>
  </si>
  <si>
    <t>Long Term, Liabilities</t>
  </si>
  <si>
    <t>Fixed assets</t>
  </si>
  <si>
    <t>Income Taxes - Operating loss carryforwards (Details) - USD ($) $ in Millions</t>
  </si>
  <si>
    <t>Federal</t>
  </si>
  <si>
    <t>Operating loss carryforwards</t>
  </si>
  <si>
    <t>Federal | Research and development carryforwards</t>
  </si>
  <si>
    <t>Research and development tax credit carryforwards</t>
  </si>
  <si>
    <t>State</t>
  </si>
  <si>
    <t>Income Taxes - Valuation Allowance (Details) - USD ($) $ in Thousands</t>
  </si>
  <si>
    <t>Additions</t>
  </si>
  <si>
    <t>Change in tax rates</t>
  </si>
  <si>
    <t>Retirement Plan (Details) - USD ($) $ in Millions</t>
  </si>
  <si>
    <t>Contributions expenses</t>
  </si>
  <si>
    <t>Quarterly Financial Information (Unaudited) (Details) - USD ($) $ / shares in Units, shares in Thousands, $ in Thousands</t>
  </si>
  <si>
    <t>Quarterly financial information</t>
  </si>
  <si>
    <t>Interest income</t>
  </si>
  <si>
    <t>Subsequent Events (Details) - USD ($) $ / shares in Units, $ in Thousands</t>
  </si>
  <si>
    <t>Regenx Bio SMA License | ReGenX | Maximum</t>
  </si>
  <si>
    <t>License agreements</t>
  </si>
  <si>
    <t>Subsequent Event [Member] | Regenx Bio SMA License | ReGenX</t>
  </si>
  <si>
    <t>Up-front payment, paid</t>
  </si>
  <si>
    <t>Subsequent Event [Member] | First Anniversary Of Amendment | Regenx Bio SMA License | ReGenX</t>
  </si>
  <si>
    <t>Subsequent Event [Member] | Second Anniversary Of Amendment | Regenx Bio SMA License | ReGenX</t>
  </si>
  <si>
    <t>Subsequent Event [Member] | Achievement Of Sales Based Milestones | Regenx Bio SMA License | ReGenX | Maximu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29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265553538</v>
      </c>
    </row>
    <row r="15" spans="1:4">
      <c r="A15" s="4" t="s">
        <v>25</v>
      </c>
      <c r="C15" s="5" t="n">
        <v>3672539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4117</v>
      </c>
      <c r="C3" s="6" t="n">
        <v>240430</v>
      </c>
    </row>
    <row r="4" spans="1:3">
      <c r="A4" s="4" t="s">
        <v>33</v>
      </c>
      <c r="B4" s="5" t="n">
        <v>8321</v>
      </c>
      <c r="C4" s="5" t="n">
        <v>4750</v>
      </c>
    </row>
    <row r="5" spans="1:3">
      <c r="A5" s="4" t="s">
        <v>34</v>
      </c>
      <c r="B5" s="5" t="n">
        <v>332438</v>
      </c>
      <c r="C5" s="5" t="n">
        <v>245180</v>
      </c>
    </row>
    <row r="6" spans="1:3">
      <c r="A6" s="4" t="s">
        <v>35</v>
      </c>
      <c r="B6" s="5" t="n">
        <v>56174</v>
      </c>
      <c r="C6" s="5" t="n">
        <v>24201</v>
      </c>
    </row>
    <row r="7" spans="1:3">
      <c r="A7" s="4" t="s">
        <v>36</v>
      </c>
      <c r="B7" s="5" t="n">
        <v>2966</v>
      </c>
      <c r="C7" s="5" t="n">
        <v>1194</v>
      </c>
    </row>
    <row r="8" spans="1:3">
      <c r="A8" s="4" t="s">
        <v>37</v>
      </c>
      <c r="B8" s="5" t="n">
        <v>391578</v>
      </c>
      <c r="C8" s="5" t="n">
        <v>270575</v>
      </c>
    </row>
    <row r="9" spans="1:3">
      <c r="A9" s="3" t="s">
        <v>38</v>
      </c>
    </row>
    <row r="10" spans="1:3">
      <c r="A10" s="4" t="s">
        <v>39</v>
      </c>
      <c r="B10" s="5" t="n">
        <v>10587</v>
      </c>
      <c r="C10" s="5" t="n">
        <v>3197</v>
      </c>
    </row>
    <row r="11" spans="1:3">
      <c r="A11" s="4" t="s">
        <v>40</v>
      </c>
      <c r="B11" s="5" t="n">
        <v>44938</v>
      </c>
      <c r="C11" s="5" t="n">
        <v>16794</v>
      </c>
    </row>
    <row r="12" spans="1:3">
      <c r="A12" s="4" t="s">
        <v>41</v>
      </c>
      <c r="B12" s="5" t="n">
        <v>2788</v>
      </c>
      <c r="C12" s="5" t="n">
        <v>4452</v>
      </c>
    </row>
    <row r="13" spans="1:3">
      <c r="A13" s="4" t="s">
        <v>42</v>
      </c>
      <c r="B13" s="5" t="n">
        <v>58313</v>
      </c>
      <c r="C13" s="5" t="n">
        <v>24443</v>
      </c>
    </row>
    <row r="14" spans="1:3">
      <c r="A14" s="4" t="s">
        <v>43</v>
      </c>
      <c r="B14" s="5" t="n">
        <v>525</v>
      </c>
    </row>
    <row r="15" spans="1:3">
      <c r="A15" s="4" t="s">
        <v>44</v>
      </c>
      <c r="B15" s="5" t="n">
        <v>58838</v>
      </c>
      <c r="C15" s="5" t="n">
        <v>24443</v>
      </c>
    </row>
    <row r="16" spans="1:3">
      <c r="A16" s="4" t="s">
        <v>45</v>
      </c>
      <c r="B16" s="4" t="s">
        <v>46</v>
      </c>
      <c r="C16" s="4" t="s">
        <v>46</v>
      </c>
    </row>
    <row r="17" spans="1:3">
      <c r="A17" s="4" t="s">
        <v>47</v>
      </c>
      <c r="B17" s="5" t="n">
        <v>3</v>
      </c>
      <c r="C17" s="5" t="n">
        <v>3</v>
      </c>
    </row>
    <row r="18" spans="1:3">
      <c r="A18" s="4" t="s">
        <v>48</v>
      </c>
      <c r="B18" s="5" t="n">
        <v>692350</v>
      </c>
      <c r="C18" s="5" t="n">
        <v>387691</v>
      </c>
    </row>
    <row r="19" spans="1:3">
      <c r="A19" s="4" t="s">
        <v>49</v>
      </c>
      <c r="B19" s="5" t="n">
        <v>-359613</v>
      </c>
      <c r="C19" s="5" t="n">
        <v>-141562</v>
      </c>
    </row>
    <row r="20" spans="1:3">
      <c r="A20" s="4" t="s">
        <v>50</v>
      </c>
      <c r="B20" s="5" t="n">
        <v>332740</v>
      </c>
      <c r="C20" s="5" t="n">
        <v>246132</v>
      </c>
    </row>
    <row r="21" spans="1:3">
      <c r="A21" s="4" t="s">
        <v>51</v>
      </c>
      <c r="B21" s="6" t="n">
        <v>391578</v>
      </c>
      <c r="C21" s="6" t="n">
        <v>270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172</v>
      </c>
      <c r="B13" s="4" t="s">
        <v>210</v>
      </c>
    </row>
    <row r="14" spans="1:2">
      <c r="A14" s="4" t="s">
        <v>211</v>
      </c>
      <c r="B14" s="4" t="s">
        <v>212</v>
      </c>
    </row>
    <row r="15" spans="1:2">
      <c r="A15" s="4" t="s">
        <v>180</v>
      </c>
      <c r="B15" s="4" t="s">
        <v>213</v>
      </c>
    </row>
    <row r="16" spans="1:2">
      <c r="A16" s="4" t="s">
        <v>214</v>
      </c>
      <c r="B16" s="4" t="s">
        <v>215</v>
      </c>
    </row>
    <row r="17" spans="1:2">
      <c r="A17" s="4" t="s">
        <v>216</v>
      </c>
      <c r="B17" s="4" t="s">
        <v>217</v>
      </c>
    </row>
    <row r="18" spans="1:2">
      <c r="A18" s="4" t="s">
        <v>218</v>
      </c>
      <c r="B18"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30</v>
      </c>
    </row>
    <row r="2" spans="1:3">
      <c r="A2" s="3" t="s">
        <v>45</v>
      </c>
    </row>
    <row r="3" spans="1:3">
      <c r="A3" s="4" t="s">
        <v>53</v>
      </c>
      <c r="B3" s="7" t="n">
        <v>0.0001</v>
      </c>
      <c r="C3" s="7" t="n">
        <v>0.0001</v>
      </c>
    </row>
    <row r="4" spans="1:3">
      <c r="A4" s="4" t="s">
        <v>54</v>
      </c>
      <c r="B4" s="5" t="n">
        <v>10000000</v>
      </c>
      <c r="C4" s="5" t="n">
        <v>10000000</v>
      </c>
    </row>
    <row r="5" spans="1:3">
      <c r="A5" s="4" t="s">
        <v>55</v>
      </c>
      <c r="B5" s="5" t="n">
        <v>0</v>
      </c>
      <c r="C5" s="5" t="n">
        <v>0</v>
      </c>
    </row>
    <row r="6" spans="1:3">
      <c r="A6" s="3" t="s">
        <v>56</v>
      </c>
    </row>
    <row r="7" spans="1:3">
      <c r="A7" s="4" t="s">
        <v>57</v>
      </c>
      <c r="B7" s="7" t="n">
        <v>0.0001</v>
      </c>
      <c r="C7" s="7" t="n">
        <v>0.0001</v>
      </c>
    </row>
    <row r="8" spans="1:3">
      <c r="A8" s="4" t="s">
        <v>58</v>
      </c>
      <c r="B8" s="5" t="n">
        <v>100000000</v>
      </c>
      <c r="C8" s="5" t="n">
        <v>27700000</v>
      </c>
    </row>
    <row r="9" spans="1:3">
      <c r="A9" s="4" t="s">
        <v>59</v>
      </c>
      <c r="B9" s="5" t="n">
        <v>32090000</v>
      </c>
      <c r="C9" s="5" t="n">
        <v>27700000</v>
      </c>
    </row>
    <row r="10" spans="1:3">
      <c r="A10" s="4" t="s">
        <v>60</v>
      </c>
      <c r="B10" s="5" t="n">
        <v>320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3</v>
      </c>
      <c r="B1" s="2" t="s">
        <v>254</v>
      </c>
      <c r="C1" s="2" t="s">
        <v>255</v>
      </c>
      <c r="D1" s="2" t="s">
        <v>256</v>
      </c>
      <c r="E1" s="2" t="s">
        <v>257</v>
      </c>
      <c r="F1" s="2" t="s">
        <v>258</v>
      </c>
      <c r="G1" s="2" t="s">
        <v>259</v>
      </c>
      <c r="H1" s="2" t="s">
        <v>2</v>
      </c>
      <c r="I1" s="2" t="s">
        <v>30</v>
      </c>
      <c r="J1" s="2" t="s">
        <v>66</v>
      </c>
      <c r="K1" s="2" t="s">
        <v>260</v>
      </c>
    </row>
    <row r="2" spans="1:11">
      <c r="A2" s="3" t="s">
        <v>261</v>
      </c>
    </row>
    <row r="3" spans="1:11">
      <c r="A3" s="4" t="s">
        <v>262</v>
      </c>
      <c r="H3" s="6" t="n">
        <v>-359613</v>
      </c>
      <c r="I3" s="6" t="n">
        <v>-141562</v>
      </c>
    </row>
    <row r="4" spans="1:11">
      <c r="A4" s="4" t="s">
        <v>32</v>
      </c>
      <c r="H4" s="5" t="n">
        <v>324117</v>
      </c>
      <c r="I4" s="5" t="n">
        <v>240430</v>
      </c>
      <c r="J4" s="6" t="n">
        <v>62252</v>
      </c>
      <c r="K4" s="6" t="n">
        <v>3120</v>
      </c>
    </row>
    <row r="5" spans="1:11">
      <c r="A5" s="4" t="s">
        <v>263</v>
      </c>
      <c r="C5" s="6" t="n">
        <v>269900</v>
      </c>
    </row>
    <row r="6" spans="1:11">
      <c r="A6" s="3" t="s">
        <v>264</v>
      </c>
    </row>
    <row r="7" spans="1:11">
      <c r="A7" s="4" t="s">
        <v>265</v>
      </c>
      <c r="C7" s="5" t="n">
        <v>4111250</v>
      </c>
    </row>
    <row r="8" spans="1:11">
      <c r="A8" s="4" t="s">
        <v>266</v>
      </c>
      <c r="C8" s="6" t="n">
        <v>70</v>
      </c>
    </row>
    <row r="9" spans="1:11">
      <c r="A9" s="4" t="s">
        <v>267</v>
      </c>
      <c r="H9" s="6" t="n">
        <v>269869</v>
      </c>
      <c r="I9" s="6" t="n">
        <v>246490</v>
      </c>
    </row>
    <row r="10" spans="1:11">
      <c r="A10" s="4" t="s">
        <v>268</v>
      </c>
    </row>
    <row r="11" spans="1:11">
      <c r="A11" s="3" t="s">
        <v>261</v>
      </c>
    </row>
    <row r="12" spans="1:11">
      <c r="A12" s="4" t="s">
        <v>263</v>
      </c>
      <c r="B12" s="6" t="n">
        <v>431900</v>
      </c>
      <c r="G12" s="6" t="n">
        <v>431900</v>
      </c>
    </row>
    <row r="13" spans="1:11">
      <c r="A13" s="3" t="s">
        <v>264</v>
      </c>
    </row>
    <row r="14" spans="1:11">
      <c r="A14" s="4" t="s">
        <v>265</v>
      </c>
      <c r="B14" s="5" t="n">
        <v>4509840</v>
      </c>
    </row>
    <row r="15" spans="1:11">
      <c r="A15" s="4" t="s">
        <v>266</v>
      </c>
      <c r="B15" s="6" t="n">
        <v>102</v>
      </c>
    </row>
    <row r="16" spans="1:11">
      <c r="A16" s="4" t="s">
        <v>269</v>
      </c>
    </row>
    <row r="17" spans="1:11">
      <c r="A17" s="3" t="s">
        <v>264</v>
      </c>
    </row>
    <row r="18" spans="1:11">
      <c r="A18" s="4" t="s">
        <v>265</v>
      </c>
      <c r="C18" s="5" t="n">
        <v>536250</v>
      </c>
    </row>
    <row r="19" spans="1:11">
      <c r="A19" s="4" t="s">
        <v>270</v>
      </c>
    </row>
    <row r="20" spans="1:11">
      <c r="A20" s="3" t="s">
        <v>264</v>
      </c>
    </row>
    <row r="21" spans="1:11">
      <c r="A21" s="4" t="s">
        <v>265</v>
      </c>
      <c r="B21" s="5" t="n">
        <v>588240</v>
      </c>
    </row>
    <row r="22" spans="1:11">
      <c r="A22" s="4" t="s">
        <v>82</v>
      </c>
    </row>
    <row r="23" spans="1:11">
      <c r="A23" s="3" t="s">
        <v>264</v>
      </c>
    </row>
    <row r="24" spans="1:11">
      <c r="A24" s="4" t="s">
        <v>121</v>
      </c>
      <c r="F24" s="5" t="n">
        <v>3278938</v>
      </c>
    </row>
    <row r="25" spans="1:11">
      <c r="A25" s="4" t="s">
        <v>271</v>
      </c>
    </row>
    <row r="26" spans="1:11">
      <c r="A26" s="3" t="s">
        <v>264</v>
      </c>
    </row>
    <row r="27" spans="1:11">
      <c r="A27" s="4" t="s">
        <v>121</v>
      </c>
      <c r="F27" s="5" t="n">
        <v>326557</v>
      </c>
    </row>
    <row r="28" spans="1:11">
      <c r="A28" s="4" t="s">
        <v>81</v>
      </c>
    </row>
    <row r="29" spans="1:11">
      <c r="A29" s="3" t="s">
        <v>261</v>
      </c>
    </row>
    <row r="30" spans="1:11">
      <c r="A30" s="4" t="s">
        <v>263</v>
      </c>
      <c r="J30" s="5" t="n">
        <v>5000</v>
      </c>
    </row>
    <row r="31" spans="1:11">
      <c r="A31" s="3" t="s">
        <v>264</v>
      </c>
    </row>
    <row r="32" spans="1:11">
      <c r="A32" s="4" t="s">
        <v>121</v>
      </c>
      <c r="F32" s="5" t="n">
        <v>2365020</v>
      </c>
    </row>
    <row r="33" spans="1:11">
      <c r="A33" s="4" t="s">
        <v>80</v>
      </c>
    </row>
    <row r="34" spans="1:11">
      <c r="A34" s="3" t="s">
        <v>261</v>
      </c>
    </row>
    <row r="35" spans="1:11">
      <c r="A35" s="4" t="s">
        <v>263</v>
      </c>
      <c r="J35" s="6" t="n">
        <v>64788</v>
      </c>
    </row>
    <row r="36" spans="1:11">
      <c r="A36" s="3" t="s">
        <v>264</v>
      </c>
    </row>
    <row r="37" spans="1:11">
      <c r="A37" s="4" t="s">
        <v>121</v>
      </c>
      <c r="F37" s="5" t="n">
        <v>3105000</v>
      </c>
    </row>
    <row r="38" spans="1:11">
      <c r="A38" s="4" t="s">
        <v>87</v>
      </c>
    </row>
    <row r="39" spans="1:11">
      <c r="A39" s="3" t="s">
        <v>264</v>
      </c>
    </row>
    <row r="40" spans="1:11">
      <c r="A40" s="4" t="s">
        <v>265</v>
      </c>
      <c r="H40" s="5" t="n">
        <v>14000</v>
      </c>
    </row>
    <row r="41" spans="1:11">
      <c r="A41" s="4" t="s">
        <v>121</v>
      </c>
      <c r="I41" s="5" t="n">
        <v>456000</v>
      </c>
    </row>
    <row r="42" spans="1:11">
      <c r="A42" s="4" t="s">
        <v>272</v>
      </c>
    </row>
    <row r="43" spans="1:11">
      <c r="A43" s="3" t="s">
        <v>264</v>
      </c>
    </row>
    <row r="44" spans="1:11">
      <c r="A44" s="4" t="s">
        <v>265</v>
      </c>
      <c r="F44" s="5" t="n">
        <v>4750000</v>
      </c>
      <c r="I44" s="5" t="n">
        <v>5278000</v>
      </c>
    </row>
    <row r="45" spans="1:11">
      <c r="A45" s="4" t="s">
        <v>266</v>
      </c>
      <c r="F45" s="6" t="n">
        <v>20</v>
      </c>
    </row>
    <row r="46" spans="1:11">
      <c r="A46" s="4" t="s">
        <v>267</v>
      </c>
      <c r="F46" s="6" t="n">
        <v>88400</v>
      </c>
    </row>
    <row r="47" spans="1:11">
      <c r="A47" s="4" t="s">
        <v>273</v>
      </c>
    </row>
    <row r="48" spans="1:11">
      <c r="A48" s="3" t="s">
        <v>264</v>
      </c>
    </row>
    <row r="49" spans="1:11">
      <c r="A49" s="4" t="s">
        <v>265</v>
      </c>
      <c r="D49" s="5" t="n">
        <v>637500</v>
      </c>
      <c r="E49" s="5" t="n">
        <v>527941</v>
      </c>
    </row>
    <row r="50" spans="1:11">
      <c r="A50" s="4" t="s">
        <v>266</v>
      </c>
      <c r="E50" s="6" t="n">
        <v>20</v>
      </c>
    </row>
    <row r="51" spans="1:11">
      <c r="A51" s="4" t="s">
        <v>267</v>
      </c>
      <c r="E51" s="6" t="n">
        <v>9800</v>
      </c>
    </row>
    <row r="52" spans="1:11">
      <c r="A52" s="4" t="s">
        <v>274</v>
      </c>
    </row>
    <row r="53" spans="1:11">
      <c r="A53" s="3" t="s">
        <v>264</v>
      </c>
    </row>
    <row r="54" spans="1:11">
      <c r="A54" s="4" t="s">
        <v>265</v>
      </c>
      <c r="D54" s="5" t="n">
        <v>289855</v>
      </c>
    </row>
    <row r="55" spans="1:11">
      <c r="A55" s="4" t="s">
        <v>275</v>
      </c>
    </row>
    <row r="56" spans="1:11">
      <c r="A56" s="3" t="s">
        <v>261</v>
      </c>
    </row>
    <row r="57" spans="1:11">
      <c r="A57" s="4" t="s">
        <v>263</v>
      </c>
      <c r="D57" s="6" t="n">
        <v>149100</v>
      </c>
    </row>
    <row r="58" spans="1:11">
      <c r="A58" s="3" t="s">
        <v>264</v>
      </c>
    </row>
    <row r="59" spans="1:11">
      <c r="A59" s="4" t="s">
        <v>276</v>
      </c>
      <c r="D59" s="5" t="n">
        <v>4887500</v>
      </c>
    </row>
    <row r="60" spans="1:11">
      <c r="A60" s="4" t="s">
        <v>265</v>
      </c>
      <c r="D60" s="5" t="n">
        <v>4597645</v>
      </c>
    </row>
    <row r="61" spans="1:11">
      <c r="A61" s="4" t="s">
        <v>266</v>
      </c>
      <c r="D61" s="8" t="n">
        <v>3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3"/>
    <col customWidth="1" max="2" min="2" width="30"/>
    <col customWidth="1" max="3" min="3" width="30"/>
    <col customWidth="1" max="4" min="4" width="30"/>
    <col customWidth="1" max="5" min="5" width="30"/>
  </cols>
  <sheetData>
    <row r="1" spans="1:5">
      <c r="A1" s="1" t="s">
        <v>277</v>
      </c>
      <c r="B1" s="2" t="s">
        <v>278</v>
      </c>
      <c r="C1" s="2" t="s">
        <v>279</v>
      </c>
      <c r="D1" s="2" t="s">
        <v>280</v>
      </c>
      <c r="E1" s="2" t="s">
        <v>281</v>
      </c>
    </row>
    <row r="2" spans="1:5">
      <c r="A2" s="3" t="s">
        <v>282</v>
      </c>
    </row>
    <row r="3" spans="1:5">
      <c r="A3" s="4" t="s">
        <v>283</v>
      </c>
      <c r="C3" s="5" t="n">
        <v>10000000</v>
      </c>
      <c r="D3" s="5" t="n">
        <v>10000000</v>
      </c>
      <c r="E3" s="5" t="n">
        <v>10000000</v>
      </c>
    </row>
    <row r="4" spans="1:5">
      <c r="A4" s="4" t="s">
        <v>284</v>
      </c>
      <c r="C4" s="7" t="n">
        <v>0.0001</v>
      </c>
      <c r="D4" s="7" t="n">
        <v>0.0001</v>
      </c>
      <c r="E4" s="7" t="n">
        <v>0.0001</v>
      </c>
    </row>
    <row r="5" spans="1:5">
      <c r="A5" s="4" t="s">
        <v>285</v>
      </c>
      <c r="C5" s="5" t="n">
        <v>100000000</v>
      </c>
      <c r="D5" s="5" t="n">
        <v>27700000</v>
      </c>
      <c r="E5" s="5" t="n">
        <v>100000000</v>
      </c>
    </row>
    <row r="6" spans="1:5">
      <c r="A6" s="4" t="s">
        <v>286</v>
      </c>
      <c r="C6" s="7" t="n">
        <v>0.0001</v>
      </c>
      <c r="D6" s="7" t="n">
        <v>0.0001</v>
      </c>
      <c r="E6" s="7" t="n">
        <v>0.0001</v>
      </c>
    </row>
    <row r="7" spans="1:5">
      <c r="A7" s="4" t="s">
        <v>82</v>
      </c>
    </row>
    <row r="8" spans="1:5">
      <c r="A8" s="3" t="s">
        <v>282</v>
      </c>
    </row>
    <row r="9" spans="1:5">
      <c r="A9" s="4" t="s">
        <v>283</v>
      </c>
      <c r="B9" s="5" t="n">
        <v>3278938</v>
      </c>
    </row>
    <row r="10" spans="1:5">
      <c r="A10" s="4" t="s">
        <v>284</v>
      </c>
      <c r="B10" s="7" t="n">
        <v>0.0001</v>
      </c>
    </row>
    <row r="11" spans="1:5">
      <c r="A11" s="4" t="s">
        <v>287</v>
      </c>
      <c r="B11" s="9" t="n">
        <v>1.38</v>
      </c>
    </row>
    <row r="12" spans="1:5">
      <c r="A12" s="4" t="s">
        <v>271</v>
      </c>
    </row>
    <row r="13" spans="1:5">
      <c r="A13" s="3" t="s">
        <v>282</v>
      </c>
    </row>
    <row r="14" spans="1:5">
      <c r="A14" s="4" t="s">
        <v>283</v>
      </c>
      <c r="B14" s="5" t="n">
        <v>326557</v>
      </c>
    </row>
    <row r="15" spans="1:5">
      <c r="A15" s="4" t="s">
        <v>284</v>
      </c>
      <c r="B15" s="7" t="n">
        <v>0.0001</v>
      </c>
    </row>
    <row r="16" spans="1:5">
      <c r="A16" s="4" t="s">
        <v>287</v>
      </c>
      <c r="B16" s="9" t="n">
        <v>1.38</v>
      </c>
    </row>
    <row r="17" spans="1:5">
      <c r="A17" s="4" t="s">
        <v>81</v>
      </c>
    </row>
    <row r="18" spans="1:5">
      <c r="A18" s="3" t="s">
        <v>282</v>
      </c>
    </row>
    <row r="19" spans="1:5">
      <c r="A19" s="4" t="s">
        <v>283</v>
      </c>
      <c r="B19" s="5" t="n">
        <v>2365020</v>
      </c>
    </row>
    <row r="20" spans="1:5">
      <c r="A20" s="4" t="s">
        <v>284</v>
      </c>
      <c r="B20" s="7" t="n">
        <v>0.0001</v>
      </c>
    </row>
    <row r="21" spans="1:5">
      <c r="A21" s="4" t="s">
        <v>287</v>
      </c>
      <c r="B21" s="9" t="n">
        <v>1.38</v>
      </c>
    </row>
    <row r="22" spans="1:5">
      <c r="A22" s="4" t="s">
        <v>80</v>
      </c>
    </row>
    <row r="23" spans="1:5">
      <c r="A23" s="3" t="s">
        <v>282</v>
      </c>
    </row>
    <row r="24" spans="1:5">
      <c r="A24" s="4" t="s">
        <v>283</v>
      </c>
      <c r="B24" s="5" t="n">
        <v>3105000</v>
      </c>
    </row>
    <row r="25" spans="1:5">
      <c r="A25" s="4" t="s">
        <v>284</v>
      </c>
      <c r="B25" s="7" t="n">
        <v>0.0001</v>
      </c>
    </row>
    <row r="26" spans="1:5">
      <c r="A26" s="4" t="s">
        <v>287</v>
      </c>
      <c r="B26" s="9" t="n">
        <v>1.38</v>
      </c>
    </row>
    <row r="27" spans="1:5">
      <c r="A27" s="4" t="s">
        <v>288</v>
      </c>
    </row>
    <row r="28" spans="1:5">
      <c r="A28" s="3" t="s">
        <v>282</v>
      </c>
    </row>
    <row r="29" spans="1:5">
      <c r="A29" s="4" t="s">
        <v>283</v>
      </c>
      <c r="B29" s="5" t="n">
        <v>1000000</v>
      </c>
    </row>
    <row r="30" spans="1:5">
      <c r="A30" s="4" t="s">
        <v>284</v>
      </c>
      <c r="B30" s="7" t="n">
        <v>0.0001</v>
      </c>
    </row>
    <row r="31" spans="1:5">
      <c r="A31" s="4" t="s">
        <v>87</v>
      </c>
    </row>
    <row r="32" spans="1:5">
      <c r="A32" s="3" t="s">
        <v>282</v>
      </c>
    </row>
    <row r="33" spans="1:5">
      <c r="A33" s="4" t="s">
        <v>285</v>
      </c>
      <c r="B33" s="5" t="n">
        <v>30000000</v>
      </c>
    </row>
    <row r="34" spans="1:5">
      <c r="A34" s="4" t="s">
        <v>286</v>
      </c>
      <c r="B34" s="7" t="n">
        <v>0.0001</v>
      </c>
    </row>
    <row r="35" spans="1:5">
      <c r="A35" s="4" t="s">
        <v>287</v>
      </c>
      <c r="B35" s="9" t="n">
        <v>1.38</v>
      </c>
    </row>
    <row r="36" spans="1:5">
      <c r="A36" s="4" t="s">
        <v>289</v>
      </c>
    </row>
    <row r="37" spans="1:5">
      <c r="A37" s="3" t="s">
        <v>282</v>
      </c>
    </row>
    <row r="38" spans="1:5">
      <c r="A38" s="4" t="s">
        <v>287</v>
      </c>
      <c r="B38" s="9" t="n">
        <v>1.38</v>
      </c>
    </row>
    <row r="39" spans="1:5">
      <c r="A39" s="4" t="s">
        <v>290</v>
      </c>
    </row>
    <row r="40" spans="1:5">
      <c r="A40" s="3" t="s">
        <v>282</v>
      </c>
    </row>
    <row r="41" spans="1:5">
      <c r="A41" s="4" t="s">
        <v>287</v>
      </c>
      <c r="B41" s="9" t="n">
        <v>1.38</v>
      </c>
    </row>
    <row r="42" spans="1:5">
      <c r="A42" s="4" t="s">
        <v>291</v>
      </c>
    </row>
    <row r="43" spans="1:5">
      <c r="A43" s="3" t="s">
        <v>282</v>
      </c>
    </row>
    <row r="44" spans="1:5">
      <c r="A44" s="4" t="s">
        <v>287</v>
      </c>
      <c r="B44" s="9" t="n">
        <v>1.38</v>
      </c>
    </row>
    <row r="45" spans="1:5">
      <c r="A45" s="4" t="s">
        <v>292</v>
      </c>
    </row>
    <row r="46" spans="1:5">
      <c r="A46" s="3" t="s">
        <v>282</v>
      </c>
    </row>
    <row r="47" spans="1:5">
      <c r="A47" s="4" t="s">
        <v>287</v>
      </c>
      <c r="B47" s="9" t="n">
        <v>1.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48"/>
    <col customWidth="1" max="5" min="5" width="21"/>
    <col customWidth="1" max="6" min="6" width="21"/>
    <col customWidth="1" max="7" min="7" width="27"/>
    <col customWidth="1" max="8" min="8" width="24"/>
    <col customWidth="1" max="9" min="9" width="20"/>
  </cols>
  <sheetData>
    <row r="1" spans="1:9">
      <c r="A1" s="1" t="s">
        <v>293</v>
      </c>
      <c r="B1" s="2" t="s">
        <v>294</v>
      </c>
      <c r="E1" s="2" t="s">
        <v>1</v>
      </c>
    </row>
    <row r="2" spans="1:9">
      <c r="B2" s="2" t="s">
        <v>295</v>
      </c>
      <c r="C2" s="2" t="s">
        <v>296</v>
      </c>
      <c r="D2" s="2" t="s">
        <v>297</v>
      </c>
      <c r="E2" s="2" t="s">
        <v>298</v>
      </c>
      <c r="F2" s="2" t="s">
        <v>299</v>
      </c>
      <c r="G2" s="2" t="s">
        <v>300</v>
      </c>
      <c r="H2" s="2" t="s">
        <v>301</v>
      </c>
      <c r="I2" s="2" t="s">
        <v>302</v>
      </c>
    </row>
    <row r="3" spans="1:9">
      <c r="A3" s="3" t="s">
        <v>161</v>
      </c>
    </row>
    <row r="4" spans="1:9">
      <c r="A4" s="4" t="s">
        <v>303</v>
      </c>
      <c r="H4" s="6" t="n">
        <v>70</v>
      </c>
    </row>
    <row r="5" spans="1:9">
      <c r="A5" s="4" t="s">
        <v>304</v>
      </c>
      <c r="E5" s="6" t="n">
        <v>150391000</v>
      </c>
      <c r="F5" s="6" t="n">
        <v>58892000</v>
      </c>
      <c r="G5" s="6" t="n">
        <v>27493000</v>
      </c>
    </row>
    <row r="6" spans="1:9">
      <c r="A6" s="4" t="s">
        <v>305</v>
      </c>
    </row>
    <row r="7" spans="1:9">
      <c r="A7" s="3" t="s">
        <v>161</v>
      </c>
    </row>
    <row r="8" spans="1:9">
      <c r="A8" s="4" t="s">
        <v>306</v>
      </c>
      <c r="D8" s="6" t="n">
        <v>9400000</v>
      </c>
    </row>
    <row r="9" spans="1:9">
      <c r="A9" s="4" t="s">
        <v>307</v>
      </c>
      <c r="D9" s="4" t="s">
        <v>308</v>
      </c>
    </row>
    <row r="10" spans="1:9">
      <c r="A10" s="4" t="s">
        <v>309</v>
      </c>
      <c r="B10" s="5" t="n">
        <v>3802</v>
      </c>
      <c r="C10" s="5" t="n">
        <v>34463</v>
      </c>
      <c r="D10" s="5" t="n">
        <v>331053</v>
      </c>
    </row>
    <row r="11" spans="1:9">
      <c r="A11" s="4" t="s">
        <v>310</v>
      </c>
      <c r="D11" s="4" t="s">
        <v>311</v>
      </c>
    </row>
    <row r="12" spans="1:9">
      <c r="A12" s="4" t="s">
        <v>312</v>
      </c>
      <c r="D12" s="4" t="s">
        <v>313</v>
      </c>
    </row>
    <row r="13" spans="1:9">
      <c r="A13" s="4" t="s">
        <v>314</v>
      </c>
      <c r="D13" s="4" t="s">
        <v>315</v>
      </c>
    </row>
    <row r="14" spans="1:9">
      <c r="A14" s="4" t="s">
        <v>316</v>
      </c>
      <c r="D14" s="5" t="n">
        <v>4</v>
      </c>
    </row>
    <row r="15" spans="1:9">
      <c r="A15" s="4" t="s">
        <v>317</v>
      </c>
      <c r="D15" s="4" t="s">
        <v>318</v>
      </c>
    </row>
    <row r="16" spans="1:9">
      <c r="A16" s="4" t="s">
        <v>319</v>
      </c>
      <c r="I16" s="6" t="n">
        <v>100000000</v>
      </c>
    </row>
    <row r="17" spans="1:9">
      <c r="A17" s="4" t="s">
        <v>320</v>
      </c>
      <c r="D17" s="4" t="s">
        <v>321</v>
      </c>
    </row>
    <row r="18" spans="1:9">
      <c r="A18" s="4" t="s">
        <v>322</v>
      </c>
      <c r="D18" s="4" t="s">
        <v>313</v>
      </c>
    </row>
    <row r="19" spans="1:9">
      <c r="A19" s="4" t="s">
        <v>323</v>
      </c>
    </row>
    <row r="20" spans="1:9">
      <c r="A20" s="3" t="s">
        <v>161</v>
      </c>
    </row>
    <row r="21" spans="1:9">
      <c r="A21" s="4" t="s">
        <v>324</v>
      </c>
      <c r="G21" s="5" t="n">
        <v>473164</v>
      </c>
    </row>
    <row r="22" spans="1:9">
      <c r="A22" s="4" t="s">
        <v>304</v>
      </c>
      <c r="G22" s="6" t="n">
        <v>100000</v>
      </c>
    </row>
    <row r="23" spans="1:9">
      <c r="A23" s="4" t="s">
        <v>82</v>
      </c>
    </row>
    <row r="24" spans="1:9">
      <c r="A24" s="3" t="s">
        <v>161</v>
      </c>
    </row>
    <row r="25" spans="1:9">
      <c r="A25" s="4" t="s">
        <v>309</v>
      </c>
      <c r="G25" s="5" t="n">
        <v>1012000</v>
      </c>
    </row>
    <row r="26" spans="1:9">
      <c r="A26" s="4" t="s">
        <v>325</v>
      </c>
    </row>
    <row r="27" spans="1:9">
      <c r="A27" s="3" t="s">
        <v>161</v>
      </c>
    </row>
    <row r="28" spans="1:9">
      <c r="A28" s="4" t="s">
        <v>326</v>
      </c>
      <c r="D28" s="5" t="n">
        <v>2</v>
      </c>
    </row>
    <row r="29" spans="1:9">
      <c r="A29" s="4" t="s">
        <v>303</v>
      </c>
      <c r="D29" s="8" t="n">
        <v>2.47</v>
      </c>
    </row>
  </sheetData>
  <mergeCells count="3">
    <mergeCell ref="A1:A2"/>
    <mergeCell ref="B1:D1"/>
    <mergeCell ref="E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260</v>
      </c>
      <c r="D1" s="2" t="s">
        <v>329</v>
      </c>
    </row>
    <row r="2" spans="1:4">
      <c r="A2" s="4" t="s">
        <v>330</v>
      </c>
    </row>
    <row r="3" spans="1:4">
      <c r="A3" s="3" t="s">
        <v>161</v>
      </c>
    </row>
    <row r="4" spans="1:4">
      <c r="A4" s="4" t="s">
        <v>331</v>
      </c>
      <c r="B4" s="6" t="n">
        <v>12250</v>
      </c>
    </row>
    <row r="5" spans="1:4">
      <c r="A5" s="4" t="s">
        <v>268</v>
      </c>
    </row>
    <row r="6" spans="1:4">
      <c r="A6" s="3" t="s">
        <v>161</v>
      </c>
    </row>
    <row r="7" spans="1:4">
      <c r="A7" s="4" t="s">
        <v>332</v>
      </c>
      <c r="D7" s="6" t="n">
        <v>80000</v>
      </c>
    </row>
    <row r="8" spans="1:4">
      <c r="A8" s="4" t="s">
        <v>333</v>
      </c>
    </row>
    <row r="9" spans="1:4">
      <c r="A9" s="3" t="s">
        <v>161</v>
      </c>
    </row>
    <row r="10" spans="1:4">
      <c r="A10" s="4" t="s">
        <v>334</v>
      </c>
      <c r="C10" s="6" t="n">
        <v>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35</v>
      </c>
      <c r="B1" s="2" t="s">
        <v>336</v>
      </c>
      <c r="C1" s="2" t="s">
        <v>2</v>
      </c>
      <c r="D1" s="2" t="s">
        <v>30</v>
      </c>
      <c r="E1" s="2" t="s">
        <v>66</v>
      </c>
    </row>
    <row r="2" spans="1:5">
      <c r="A2" s="3" t="s">
        <v>161</v>
      </c>
    </row>
    <row r="3" spans="1:5">
      <c r="A3" s="4" t="s">
        <v>304</v>
      </c>
      <c r="C3" s="6" t="n">
        <v>150391</v>
      </c>
      <c r="D3" s="6" t="n">
        <v>58892</v>
      </c>
      <c r="E3" s="6" t="n">
        <v>27493</v>
      </c>
    </row>
    <row r="4" spans="1:5">
      <c r="A4" s="4" t="s">
        <v>337</v>
      </c>
    </row>
    <row r="5" spans="1:5">
      <c r="A5" s="3" t="s">
        <v>161</v>
      </c>
    </row>
    <row r="6" spans="1:5">
      <c r="A6" s="4" t="s">
        <v>334</v>
      </c>
      <c r="B6" s="6" t="n">
        <v>1000</v>
      </c>
    </row>
    <row r="7" spans="1:5">
      <c r="A7" s="4" t="s">
        <v>331</v>
      </c>
      <c r="B7" s="6" t="n">
        <v>9600</v>
      </c>
    </row>
    <row r="8" spans="1:5">
      <c r="A8" s="4" t="s">
        <v>304</v>
      </c>
      <c r="E8" s="6" t="n">
        <v>1000</v>
      </c>
    </row>
    <row r="9" spans="1:5">
      <c r="A9" s="4" t="s">
        <v>320</v>
      </c>
      <c r="B9" s="4" t="s">
        <v>321</v>
      </c>
    </row>
    <row r="10" spans="1:5">
      <c r="A10" s="4" t="s">
        <v>338</v>
      </c>
    </row>
    <row r="11" spans="1:5">
      <c r="A11" s="3" t="s">
        <v>161</v>
      </c>
    </row>
    <row r="12" spans="1:5">
      <c r="A12" s="4" t="s">
        <v>334</v>
      </c>
      <c r="B12" s="6"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9</v>
      </c>
      <c r="B1" s="2" t="s">
        <v>340</v>
      </c>
      <c r="C1" s="2" t="s">
        <v>63</v>
      </c>
      <c r="D1" s="2" t="s">
        <v>2</v>
      </c>
      <c r="E1" s="2" t="s">
        <v>30</v>
      </c>
      <c r="F1" s="2" t="s">
        <v>66</v>
      </c>
    </row>
    <row r="2" spans="1:6">
      <c r="A2" s="3" t="s">
        <v>341</v>
      </c>
    </row>
    <row r="3" spans="1:6">
      <c r="A3" s="4" t="s">
        <v>69</v>
      </c>
      <c r="D3" s="6" t="n">
        <v>150391</v>
      </c>
      <c r="E3" s="6" t="n">
        <v>58892</v>
      </c>
      <c r="F3" s="6" t="n">
        <v>27493</v>
      </c>
    </row>
    <row r="4" spans="1:6">
      <c r="A4" s="4" t="s">
        <v>342</v>
      </c>
    </row>
    <row r="5" spans="1:6">
      <c r="A5" s="3" t="s">
        <v>343</v>
      </c>
    </row>
    <row r="6" spans="1:6">
      <c r="A6" s="4" t="s">
        <v>344</v>
      </c>
      <c r="B6" s="4" t="s">
        <v>345</v>
      </c>
    </row>
    <row r="7" spans="1:6">
      <c r="A7" s="4" t="s">
        <v>346</v>
      </c>
    </row>
    <row r="8" spans="1:6">
      <c r="A8" s="3" t="s">
        <v>343</v>
      </c>
    </row>
    <row r="9" spans="1:6">
      <c r="A9" s="4" t="s">
        <v>331</v>
      </c>
      <c r="B9" s="6" t="n">
        <v>36000</v>
      </c>
    </row>
    <row r="10" spans="1:6">
      <c r="A10" s="4" t="s">
        <v>347</v>
      </c>
    </row>
    <row r="11" spans="1:6">
      <c r="A11" s="3" t="s">
        <v>343</v>
      </c>
    </row>
    <row r="12" spans="1:6">
      <c r="A12" s="4" t="s">
        <v>334</v>
      </c>
      <c r="B12" s="6" t="n">
        <v>6000</v>
      </c>
    </row>
    <row r="13" spans="1:6">
      <c r="A13" s="4" t="s">
        <v>348</v>
      </c>
    </row>
    <row r="14" spans="1:6">
      <c r="A14" s="3" t="s">
        <v>341</v>
      </c>
    </row>
    <row r="15" spans="1:6">
      <c r="A15" s="4" t="s">
        <v>69</v>
      </c>
      <c r="E15" s="6" t="n">
        <v>300</v>
      </c>
    </row>
    <row r="16" spans="1:6">
      <c r="A16" s="4" t="s">
        <v>349</v>
      </c>
    </row>
    <row r="17" spans="1:6">
      <c r="A17" s="3" t="s">
        <v>341</v>
      </c>
    </row>
    <row r="18" spans="1:6">
      <c r="A18" s="4" t="s">
        <v>320</v>
      </c>
      <c r="C18" s="4" t="s">
        <v>321</v>
      </c>
    </row>
    <row r="19" spans="1:6">
      <c r="A19" s="4" t="s">
        <v>350</v>
      </c>
    </row>
    <row r="20" spans="1:6">
      <c r="A20" s="3" t="s">
        <v>341</v>
      </c>
    </row>
    <row r="21" spans="1:6">
      <c r="A21" s="4" t="s">
        <v>320</v>
      </c>
      <c r="C21" s="4" t="s">
        <v>3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2</v>
      </c>
      <c r="B1" s="2" t="s">
        <v>1</v>
      </c>
    </row>
    <row r="2" spans="1:4">
      <c r="B2" s="2" t="s">
        <v>2</v>
      </c>
      <c r="C2" s="2" t="s">
        <v>30</v>
      </c>
      <c r="D2" s="2" t="s">
        <v>66</v>
      </c>
    </row>
    <row r="3" spans="1:4">
      <c r="A3" s="3" t="s">
        <v>163</v>
      </c>
    </row>
    <row r="4" spans="1:4">
      <c r="A4" s="4" t="s">
        <v>353</v>
      </c>
      <c r="B4" s="6" t="n">
        <v>58475</v>
      </c>
      <c r="C4" s="6" t="n">
        <v>24277</v>
      </c>
    </row>
    <row r="5" spans="1:4">
      <c r="A5" s="4" t="s">
        <v>354</v>
      </c>
      <c r="B5" s="5" t="n">
        <v>-2301</v>
      </c>
      <c r="C5" s="5" t="n">
        <v>-76</v>
      </c>
    </row>
    <row r="6" spans="1:4">
      <c r="A6" s="4" t="s">
        <v>35</v>
      </c>
      <c r="B6" s="5" t="n">
        <v>56174</v>
      </c>
      <c r="C6" s="5" t="n">
        <v>24201</v>
      </c>
    </row>
    <row r="7" spans="1:4">
      <c r="A7" s="3" t="s">
        <v>355</v>
      </c>
    </row>
    <row r="8" spans="1:4">
      <c r="A8" s="4" t="s">
        <v>132</v>
      </c>
      <c r="B8" s="5" t="n">
        <v>2270</v>
      </c>
      <c r="C8" s="5" t="n">
        <v>64</v>
      </c>
      <c r="D8" s="6" t="n">
        <v>14</v>
      </c>
    </row>
    <row r="9" spans="1:4">
      <c r="A9" s="4" t="s">
        <v>356</v>
      </c>
    </row>
    <row r="10" spans="1:4">
      <c r="A10" s="3" t="s">
        <v>163</v>
      </c>
    </row>
    <row r="11" spans="1:4">
      <c r="A11" s="4" t="s">
        <v>353</v>
      </c>
      <c r="B11" s="6" t="n">
        <v>919</v>
      </c>
      <c r="C11" s="5" t="n">
        <v>108</v>
      </c>
    </row>
    <row r="12" spans="1:4">
      <c r="A12" s="4" t="s">
        <v>357</v>
      </c>
    </row>
    <row r="13" spans="1:4">
      <c r="A13" s="3" t="s">
        <v>355</v>
      </c>
    </row>
    <row r="14" spans="1:4">
      <c r="A14" s="4" t="s">
        <v>358</v>
      </c>
      <c r="B14" s="4" t="s">
        <v>359</v>
      </c>
    </row>
    <row r="15" spans="1:4">
      <c r="A15" s="4" t="s">
        <v>360</v>
      </c>
    </row>
    <row r="16" spans="1:4">
      <c r="A16" s="3" t="s">
        <v>355</v>
      </c>
    </row>
    <row r="17" spans="1:4">
      <c r="A17" s="4" t="s">
        <v>358</v>
      </c>
      <c r="B17" s="4" t="s">
        <v>318</v>
      </c>
    </row>
    <row r="18" spans="1:4">
      <c r="A18" s="4" t="s">
        <v>361</v>
      </c>
    </row>
    <row r="19" spans="1:4">
      <c r="A19" s="3" t="s">
        <v>163</v>
      </c>
    </row>
    <row r="20" spans="1:4">
      <c r="A20" s="4" t="s">
        <v>353</v>
      </c>
      <c r="B20" s="6" t="n">
        <v>34777</v>
      </c>
      <c r="C20" s="5" t="n">
        <v>230</v>
      </c>
    </row>
    <row r="21" spans="1:4">
      <c r="A21" s="4" t="s">
        <v>362</v>
      </c>
    </row>
    <row r="22" spans="1:4">
      <c r="A22" s="3" t="s">
        <v>355</v>
      </c>
    </row>
    <row r="23" spans="1:4">
      <c r="A23" s="4" t="s">
        <v>358</v>
      </c>
      <c r="B23" s="4" t="s">
        <v>359</v>
      </c>
    </row>
    <row r="24" spans="1:4">
      <c r="A24" s="4" t="s">
        <v>363</v>
      </c>
    </row>
    <row r="25" spans="1:4">
      <c r="A25" s="3" t="s">
        <v>355</v>
      </c>
    </row>
    <row r="26" spans="1:4">
      <c r="A26" s="4" t="s">
        <v>358</v>
      </c>
      <c r="B26" s="4" t="s">
        <v>318</v>
      </c>
    </row>
    <row r="27" spans="1:4">
      <c r="A27" s="4" t="s">
        <v>364</v>
      </c>
    </row>
    <row r="28" spans="1:4">
      <c r="A28" s="3" t="s">
        <v>163</v>
      </c>
    </row>
    <row r="29" spans="1:4">
      <c r="A29" s="4" t="s">
        <v>353</v>
      </c>
      <c r="B29" s="6" t="n">
        <v>7123</v>
      </c>
      <c r="C29" s="5" t="n">
        <v>777</v>
      </c>
    </row>
    <row r="30" spans="1:4">
      <c r="A30" s="4" t="s">
        <v>365</v>
      </c>
    </row>
    <row r="31" spans="1:4">
      <c r="A31" s="3" t="s">
        <v>163</v>
      </c>
    </row>
    <row r="32" spans="1:4">
      <c r="A32" s="4" t="s">
        <v>353</v>
      </c>
      <c r="B32" s="5" t="n">
        <v>15656</v>
      </c>
      <c r="C32" s="6" t="n">
        <v>23162</v>
      </c>
    </row>
    <row r="33" spans="1:4">
      <c r="A33" s="3" t="s">
        <v>365</v>
      </c>
    </row>
    <row r="34" spans="1:4">
      <c r="A34" s="4" t="s">
        <v>366</v>
      </c>
      <c r="B34" s="6" t="n">
        <v>-7500</v>
      </c>
    </row>
    <row r="35" spans="1:4">
      <c r="A35" s="4" t="s">
        <v>367</v>
      </c>
    </row>
    <row r="36" spans="1:4">
      <c r="A36" s="3" t="s">
        <v>355</v>
      </c>
    </row>
    <row r="37" spans="1:4">
      <c r="A37" s="4" t="s">
        <v>358</v>
      </c>
      <c r="B37" s="4" t="s">
        <v>36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165</v>
      </c>
    </row>
    <row r="3" spans="1:3">
      <c r="A3" s="4" t="s">
        <v>370</v>
      </c>
      <c r="B3" s="6" t="n">
        <v>10356</v>
      </c>
      <c r="C3" s="6" t="n">
        <v>7167</v>
      </c>
    </row>
    <row r="4" spans="1:3">
      <c r="A4" s="4" t="s">
        <v>371</v>
      </c>
      <c r="B4" s="5" t="n">
        <v>9589</v>
      </c>
      <c r="C4" s="5" t="n">
        <v>3841</v>
      </c>
    </row>
    <row r="5" spans="1:3">
      <c r="A5" s="4" t="s">
        <v>372</v>
      </c>
      <c r="B5" s="5" t="n">
        <v>4156</v>
      </c>
      <c r="C5" s="5" t="n">
        <v>2979</v>
      </c>
    </row>
    <row r="6" spans="1:3">
      <c r="A6" s="4" t="s">
        <v>373</v>
      </c>
      <c r="B6" s="5" t="n">
        <v>864</v>
      </c>
      <c r="C6" s="5" t="n">
        <v>389</v>
      </c>
    </row>
    <row r="7" spans="1:3">
      <c r="A7" s="4" t="s">
        <v>374</v>
      </c>
      <c r="B7" s="5" t="n">
        <v>5406</v>
      </c>
      <c r="C7" s="5" t="n">
        <v>1588</v>
      </c>
    </row>
    <row r="8" spans="1:3">
      <c r="A8" s="4" t="s">
        <v>375</v>
      </c>
      <c r="B8" s="5" t="n">
        <v>11647</v>
      </c>
    </row>
    <row r="9" spans="1:3">
      <c r="A9" s="4" t="s">
        <v>376</v>
      </c>
      <c r="B9" s="5" t="n">
        <v>2920</v>
      </c>
      <c r="C9" s="5" t="n">
        <v>830</v>
      </c>
    </row>
    <row r="10" spans="1:3">
      <c r="A10" s="4" t="s">
        <v>377</v>
      </c>
      <c r="B10" s="6" t="n">
        <v>44938</v>
      </c>
      <c r="C10" s="6" t="n">
        <v>167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78</v>
      </c>
      <c r="B1" s="2" t="s">
        <v>379</v>
      </c>
      <c r="C1" s="2" t="s">
        <v>380</v>
      </c>
      <c r="D1" s="2" t="s">
        <v>2</v>
      </c>
      <c r="E1" s="2" t="s">
        <v>255</v>
      </c>
      <c r="F1" s="2" t="s">
        <v>30</v>
      </c>
      <c r="G1" s="2" t="s">
        <v>66</v>
      </c>
      <c r="H1" s="2" t="s">
        <v>381</v>
      </c>
    </row>
    <row r="2" spans="1:8">
      <c r="A2" s="3" t="s">
        <v>168</v>
      </c>
    </row>
    <row r="3" spans="1:8">
      <c r="A3" s="4" t="s">
        <v>382</v>
      </c>
      <c r="E3" s="6" t="n">
        <v>70</v>
      </c>
    </row>
    <row r="4" spans="1:8">
      <c r="A4" s="4" t="s">
        <v>41</v>
      </c>
      <c r="D4" s="6" t="n">
        <v>2788</v>
      </c>
      <c r="F4" s="6" t="n">
        <v>4452</v>
      </c>
    </row>
    <row r="5" spans="1:8">
      <c r="A5" s="4" t="s">
        <v>383</v>
      </c>
    </row>
    <row r="6" spans="1:8">
      <c r="A6" s="3" t="s">
        <v>168</v>
      </c>
    </row>
    <row r="7" spans="1:8">
      <c r="A7" s="4" t="s">
        <v>384</v>
      </c>
      <c r="C7" s="5" t="n">
        <v>2334391</v>
      </c>
    </row>
    <row r="8" spans="1:8">
      <c r="A8" s="4" t="s">
        <v>382</v>
      </c>
      <c r="H8" s="8" t="n">
        <v>1.51</v>
      </c>
    </row>
    <row r="9" spans="1:8">
      <c r="A9" s="4" t="s">
        <v>385</v>
      </c>
      <c r="G9" s="6" t="n">
        <v>3500</v>
      </c>
    </row>
    <row r="10" spans="1:8">
      <c r="A10" s="4" t="s">
        <v>386</v>
      </c>
    </row>
    <row r="11" spans="1:8">
      <c r="A11" s="3" t="s">
        <v>168</v>
      </c>
    </row>
    <row r="12" spans="1:8">
      <c r="A12" s="4" t="s">
        <v>387</v>
      </c>
      <c r="D12" s="4" t="s">
        <v>388</v>
      </c>
    </row>
    <row r="13" spans="1:8">
      <c r="A13" s="4" t="s">
        <v>389</v>
      </c>
      <c r="B13" s="6" t="n">
        <v>1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14"/>
  </cols>
  <sheetData>
    <row r="1" spans="1:2">
      <c r="A1" s="1" t="s">
        <v>390</v>
      </c>
      <c r="B1" s="2" t="s">
        <v>391</v>
      </c>
    </row>
    <row r="2" spans="1:2">
      <c r="A2" s="4" t="s">
        <v>87</v>
      </c>
    </row>
    <row r="3" spans="1:2">
      <c r="A3" s="3" t="s">
        <v>170</v>
      </c>
    </row>
    <row r="4" spans="1:2">
      <c r="A4" s="4" t="s">
        <v>287</v>
      </c>
      <c r="B4" s="9" t="n">
        <v>1.38</v>
      </c>
    </row>
    <row r="5" spans="1:2">
      <c r="A5" s="4" t="s">
        <v>82</v>
      </c>
    </row>
    <row r="6" spans="1:2">
      <c r="A6" s="3" t="s">
        <v>170</v>
      </c>
    </row>
    <row r="7" spans="1:2">
      <c r="A7" s="4" t="s">
        <v>287</v>
      </c>
      <c r="B7" s="9" t="n">
        <v>1.38</v>
      </c>
    </row>
    <row r="8" spans="1:2">
      <c r="A8" s="4" t="s">
        <v>392</v>
      </c>
    </row>
    <row r="9" spans="1:2">
      <c r="A9" s="3" t="s">
        <v>170</v>
      </c>
    </row>
    <row r="10" spans="1:2">
      <c r="A10" s="4" t="s">
        <v>287</v>
      </c>
      <c r="B10" s="9" t="n">
        <v>1.38</v>
      </c>
    </row>
    <row r="11" spans="1:2">
      <c r="A11" s="4" t="s">
        <v>271</v>
      </c>
    </row>
    <row r="12" spans="1:2">
      <c r="A12" s="3" t="s">
        <v>170</v>
      </c>
    </row>
    <row r="13" spans="1:2">
      <c r="A13" s="4" t="s">
        <v>287</v>
      </c>
      <c r="B13" s="9" t="n">
        <v>1.38</v>
      </c>
    </row>
    <row r="14" spans="1:2">
      <c r="A14" s="4" t="s">
        <v>393</v>
      </c>
    </row>
    <row r="15" spans="1:2">
      <c r="A15" s="3" t="s">
        <v>170</v>
      </c>
    </row>
    <row r="16" spans="1:2">
      <c r="A16" s="4" t="s">
        <v>287</v>
      </c>
      <c r="B16" s="9" t="n">
        <v>1.38</v>
      </c>
    </row>
    <row r="17" spans="1:2">
      <c r="A17" s="4" t="s">
        <v>81</v>
      </c>
    </row>
    <row r="18" spans="1:2">
      <c r="A18" s="3" t="s">
        <v>170</v>
      </c>
    </row>
    <row r="19" spans="1:2">
      <c r="A19" s="4" t="s">
        <v>287</v>
      </c>
      <c r="B19" s="9" t="n">
        <v>1.38</v>
      </c>
    </row>
    <row r="20" spans="1:2">
      <c r="A20" s="4" t="s">
        <v>394</v>
      </c>
    </row>
    <row r="21" spans="1:2">
      <c r="A21" s="3" t="s">
        <v>170</v>
      </c>
    </row>
    <row r="22" spans="1:2">
      <c r="A22" s="4" t="s">
        <v>287</v>
      </c>
      <c r="B22" s="9" t="n">
        <v>1.38</v>
      </c>
    </row>
    <row r="23" spans="1:2">
      <c r="A23" s="4" t="s">
        <v>80</v>
      </c>
    </row>
    <row r="24" spans="1:2">
      <c r="A24" s="3" t="s">
        <v>170</v>
      </c>
    </row>
    <row r="25" spans="1:2">
      <c r="A25" s="4" t="s">
        <v>287</v>
      </c>
      <c r="B25" s="9" t="n">
        <v>1.38</v>
      </c>
    </row>
    <row r="26" spans="1:2">
      <c r="A26" s="4" t="s">
        <v>395</v>
      </c>
    </row>
    <row r="27" spans="1:2">
      <c r="A27" s="3" t="s">
        <v>170</v>
      </c>
    </row>
    <row r="28" spans="1:2">
      <c r="A28" s="4" t="s">
        <v>287</v>
      </c>
      <c r="B28" s="9" t="n">
        <v>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1</v>
      </c>
      <c r="B1" s="2" t="s">
        <v>62</v>
      </c>
      <c r="F1" s="2" t="s">
        <v>1</v>
      </c>
    </row>
    <row r="2" spans="1:8">
      <c r="B2" s="2" t="s">
        <v>30</v>
      </c>
      <c r="C2" s="2" t="s">
        <v>63</v>
      </c>
      <c r="D2" s="2" t="s">
        <v>64</v>
      </c>
      <c r="E2" s="2" t="s">
        <v>65</v>
      </c>
      <c r="F2" s="2" t="s">
        <v>2</v>
      </c>
      <c r="G2" s="2" t="s">
        <v>30</v>
      </c>
      <c r="H2" s="2" t="s">
        <v>66</v>
      </c>
    </row>
    <row r="3" spans="1:8">
      <c r="A3" s="3" t="s">
        <v>67</v>
      </c>
    </row>
    <row r="4" spans="1:8">
      <c r="A4" s="4" t="s">
        <v>68</v>
      </c>
      <c r="F4" s="6" t="n">
        <v>69976</v>
      </c>
      <c r="G4" s="6" t="n">
        <v>24523</v>
      </c>
      <c r="H4" s="6" t="n">
        <v>11080</v>
      </c>
    </row>
    <row r="5" spans="1:8">
      <c r="A5" s="4" t="s">
        <v>69</v>
      </c>
      <c r="F5" s="5" t="n">
        <v>150391</v>
      </c>
      <c r="G5" s="5" t="n">
        <v>58892</v>
      </c>
      <c r="H5" s="5" t="n">
        <v>27493</v>
      </c>
    </row>
    <row r="6" spans="1:8">
      <c r="A6" s="4" t="s">
        <v>70</v>
      </c>
      <c r="F6" s="5" t="n">
        <v>220367</v>
      </c>
      <c r="G6" s="5" t="n">
        <v>83415</v>
      </c>
      <c r="H6" s="5" t="n">
        <v>38573</v>
      </c>
    </row>
    <row r="7" spans="1:8">
      <c r="A7" s="4" t="s">
        <v>71</v>
      </c>
      <c r="B7" s="6" t="n">
        <v>-25547</v>
      </c>
      <c r="C7" s="6" t="n">
        <v>-21180</v>
      </c>
      <c r="D7" s="6" t="n">
        <v>-15798</v>
      </c>
      <c r="E7" s="6" t="n">
        <v>-20889</v>
      </c>
      <c r="F7" s="5" t="n">
        <v>-220367</v>
      </c>
      <c r="G7" s="5" t="n">
        <v>-83415</v>
      </c>
      <c r="H7" s="5" t="n">
        <v>-38573</v>
      </c>
    </row>
    <row r="8" spans="1:8">
      <c r="A8" s="4" t="s">
        <v>72</v>
      </c>
      <c r="B8" s="5" t="n">
        <v>172</v>
      </c>
      <c r="C8" s="5" t="n">
        <v>99</v>
      </c>
      <c r="D8" s="5" t="n">
        <v>79</v>
      </c>
      <c r="E8" s="5" t="n">
        <v>53</v>
      </c>
      <c r="H8" s="5" t="n">
        <v>84</v>
      </c>
    </row>
    <row r="9" spans="1:8">
      <c r="A9" s="4" t="s">
        <v>73</v>
      </c>
      <c r="F9" s="5" t="n">
        <v>2316</v>
      </c>
      <c r="G9" s="5" t="n">
        <v>403</v>
      </c>
      <c r="H9" s="5" t="n">
        <v>15</v>
      </c>
    </row>
    <row r="10" spans="1:8">
      <c r="A10" s="4" t="s">
        <v>74</v>
      </c>
      <c r="F10" s="5" t="n">
        <v>-218051</v>
      </c>
      <c r="G10" s="5" t="n">
        <v>-83012</v>
      </c>
      <c r="H10" s="5" t="n">
        <v>-38474</v>
      </c>
    </row>
    <row r="11" spans="1:8">
      <c r="A11" s="4" t="s">
        <v>75</v>
      </c>
      <c r="B11" s="6" t="n">
        <v>-25375</v>
      </c>
      <c r="C11" s="6" t="n">
        <v>-21082</v>
      </c>
      <c r="D11" s="6" t="n">
        <v>-15719</v>
      </c>
      <c r="E11" s="6" t="n">
        <v>-20836</v>
      </c>
      <c r="F11" s="6" t="n">
        <v>-218051</v>
      </c>
      <c r="G11" s="6" t="n">
        <v>-83012</v>
      </c>
      <c r="H11" s="6" t="n">
        <v>-38474</v>
      </c>
    </row>
    <row r="12" spans="1:8">
      <c r="A12" s="4" t="s">
        <v>76</v>
      </c>
      <c r="B12" s="8" t="n">
        <v>-0.92</v>
      </c>
      <c r="C12" s="8" t="n">
        <v>-0.87</v>
      </c>
      <c r="D12" s="8" t="n">
        <v>-0.68</v>
      </c>
      <c r="E12" s="8" t="n">
        <v>-1.24</v>
      </c>
      <c r="F12" s="8" t="n">
        <v>-7.28</v>
      </c>
      <c r="G12" s="8" t="n">
        <v>-3.67</v>
      </c>
      <c r="H12" s="8" t="n">
        <v>-5.43</v>
      </c>
    </row>
    <row r="13" spans="1:8">
      <c r="A13" s="4" t="s">
        <v>77</v>
      </c>
      <c r="B13" s="5" t="n">
        <v>27678</v>
      </c>
      <c r="C13" s="5" t="n">
        <v>24166</v>
      </c>
      <c r="D13" s="5" t="n">
        <v>23014</v>
      </c>
      <c r="E13" s="5" t="n">
        <v>16775</v>
      </c>
      <c r="F13" s="5" t="n">
        <v>29935</v>
      </c>
      <c r="G13" s="5" t="n">
        <v>22648</v>
      </c>
      <c r="H13" s="5" t="n">
        <v>7088</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96</v>
      </c>
      <c r="B1" s="2" t="s">
        <v>255</v>
      </c>
      <c r="C1" s="2" t="s">
        <v>397</v>
      </c>
      <c r="D1" s="2" t="s">
        <v>398</v>
      </c>
    </row>
    <row r="2" spans="1:4">
      <c r="A2" s="3" t="s">
        <v>170</v>
      </c>
    </row>
    <row r="3" spans="1:4">
      <c r="A3" s="4" t="s">
        <v>265</v>
      </c>
      <c r="B3" s="5" t="n">
        <v>4111250</v>
      </c>
    </row>
    <row r="4" spans="1:4">
      <c r="A4" s="4" t="s">
        <v>399</v>
      </c>
    </row>
    <row r="5" spans="1:4">
      <c r="A5" s="3" t="s">
        <v>170</v>
      </c>
    </row>
    <row r="6" spans="1:4">
      <c r="A6" s="4" t="s">
        <v>400</v>
      </c>
      <c r="C6" s="4" t="s">
        <v>318</v>
      </c>
    </row>
    <row r="7" spans="1:4">
      <c r="A7" s="4" t="s">
        <v>401</v>
      </c>
    </row>
    <row r="8" spans="1:4">
      <c r="A8" s="3" t="s">
        <v>170</v>
      </c>
    </row>
    <row r="9" spans="1:4">
      <c r="A9" s="4" t="s">
        <v>402</v>
      </c>
      <c r="D9" s="10" t="n">
        <v>0.5</v>
      </c>
    </row>
    <row r="10" spans="1:4">
      <c r="A10" s="4" t="s">
        <v>403</v>
      </c>
    </row>
    <row r="11" spans="1:4">
      <c r="A11" s="3" t="s">
        <v>170</v>
      </c>
    </row>
    <row r="12" spans="1:4">
      <c r="A12" s="4" t="s">
        <v>404</v>
      </c>
      <c r="D12" s="5" t="n">
        <v>809385</v>
      </c>
    </row>
    <row r="13" spans="1:4">
      <c r="A13" s="4" t="s">
        <v>405</v>
      </c>
      <c r="D13" s="8" t="n">
        <v>2.47</v>
      </c>
    </row>
    <row r="14" spans="1:4">
      <c r="A14" s="4" t="s">
        <v>406</v>
      </c>
    </row>
    <row r="15" spans="1:4">
      <c r="A15" s="3" t="s">
        <v>170</v>
      </c>
    </row>
    <row r="16" spans="1:4">
      <c r="A16" s="4" t="s">
        <v>405</v>
      </c>
      <c r="D16" s="8" t="n">
        <v>2.57</v>
      </c>
    </row>
    <row r="17" spans="1:4">
      <c r="A17" s="4" t="s">
        <v>407</v>
      </c>
      <c r="D17" s="5" t="n">
        <v>130623</v>
      </c>
    </row>
    <row r="18" spans="1:4">
      <c r="A18" s="4" t="s">
        <v>408</v>
      </c>
    </row>
    <row r="19" spans="1:4">
      <c r="A19" s="3" t="s">
        <v>170</v>
      </c>
    </row>
    <row r="20" spans="1:4">
      <c r="A20" s="4" t="s">
        <v>407</v>
      </c>
      <c r="C20" s="5" t="n">
        <v>163278</v>
      </c>
    </row>
    <row r="21" spans="1:4">
      <c r="A21" s="4" t="s">
        <v>409</v>
      </c>
    </row>
    <row r="22" spans="1:4">
      <c r="A22" s="3" t="s">
        <v>170</v>
      </c>
    </row>
    <row r="23" spans="1:4">
      <c r="A23" s="4" t="s">
        <v>265</v>
      </c>
      <c r="C23" s="5" t="n">
        <v>1011721</v>
      </c>
    </row>
    <row r="24" spans="1:4">
      <c r="A24" s="4" t="s">
        <v>410</v>
      </c>
      <c r="C24" s="10"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55</v>
      </c>
      <c r="C1" s="2" t="s">
        <v>412</v>
      </c>
      <c r="D1" s="2" t="s">
        <v>413</v>
      </c>
    </row>
    <row r="2" spans="1:4">
      <c r="A2" s="3" t="s">
        <v>170</v>
      </c>
    </row>
    <row r="3" spans="1:4">
      <c r="A3" s="4" t="s">
        <v>265</v>
      </c>
      <c r="B3" s="5" t="n">
        <v>4111250</v>
      </c>
    </row>
    <row r="4" spans="1:4">
      <c r="A4" s="4" t="s">
        <v>266</v>
      </c>
      <c r="B4" s="6" t="n">
        <v>70</v>
      </c>
    </row>
    <row r="5" spans="1:4">
      <c r="A5" s="4" t="s">
        <v>291</v>
      </c>
    </row>
    <row r="6" spans="1:4">
      <c r="A6" s="3" t="s">
        <v>170</v>
      </c>
    </row>
    <row r="7" spans="1:4">
      <c r="A7" s="4" t="s">
        <v>265</v>
      </c>
      <c r="C7" s="5" t="n">
        <v>504478</v>
      </c>
      <c r="D7" s="5" t="n">
        <v>551472</v>
      </c>
    </row>
    <row r="8" spans="1:4">
      <c r="A8" s="4" t="s">
        <v>266</v>
      </c>
      <c r="C8" s="8" t="n">
        <v>3.96</v>
      </c>
      <c r="D8" s="8" t="n">
        <v>4.53</v>
      </c>
    </row>
    <row r="9" spans="1:4">
      <c r="A9" s="4" t="s">
        <v>410</v>
      </c>
      <c r="D9" s="6"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55</v>
      </c>
      <c r="C1" s="2" t="s">
        <v>415</v>
      </c>
    </row>
    <row r="2" spans="1:3">
      <c r="A2" s="3" t="s">
        <v>170</v>
      </c>
    </row>
    <row r="3" spans="1:3">
      <c r="A3" s="4" t="s">
        <v>265</v>
      </c>
      <c r="B3" s="5" t="n">
        <v>4111250</v>
      </c>
    </row>
    <row r="4" spans="1:3">
      <c r="A4" s="4" t="s">
        <v>266</v>
      </c>
      <c r="B4" s="6" t="n">
        <v>70</v>
      </c>
    </row>
    <row r="5" spans="1:3">
      <c r="A5" s="4" t="s">
        <v>292</v>
      </c>
    </row>
    <row r="6" spans="1:3">
      <c r="A6" s="3" t="s">
        <v>170</v>
      </c>
    </row>
    <row r="7" spans="1:3">
      <c r="A7" s="4" t="s">
        <v>265</v>
      </c>
      <c r="C7" s="5" t="n">
        <v>3093092</v>
      </c>
    </row>
    <row r="8" spans="1:3">
      <c r="A8" s="4" t="s">
        <v>266</v>
      </c>
      <c r="C8" s="8" t="n">
        <v>21.01</v>
      </c>
    </row>
    <row r="9" spans="1:3">
      <c r="A9" s="4" t="s">
        <v>410</v>
      </c>
      <c r="C9" s="10" t="n">
        <v>6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417</v>
      </c>
      <c r="C1" s="2" t="s">
        <v>255</v>
      </c>
      <c r="D1" s="2" t="s">
        <v>2</v>
      </c>
    </row>
    <row r="2" spans="1:4">
      <c r="A2" s="3" t="s">
        <v>264</v>
      </c>
    </row>
    <row r="3" spans="1:4">
      <c r="A3" s="4" t="s">
        <v>265</v>
      </c>
      <c r="C3" s="5" t="n">
        <v>4111250</v>
      </c>
    </row>
    <row r="4" spans="1:4">
      <c r="A4" s="4" t="s">
        <v>418</v>
      </c>
      <c r="D4" s="10" t="n">
        <v>11.6</v>
      </c>
    </row>
    <row r="5" spans="1:4">
      <c r="A5" s="4" t="s">
        <v>87</v>
      </c>
    </row>
    <row r="6" spans="1:4">
      <c r="A6" s="3" t="s">
        <v>264</v>
      </c>
    </row>
    <row r="7" spans="1:4">
      <c r="A7" s="4" t="s">
        <v>265</v>
      </c>
      <c r="D7" s="5" t="n">
        <v>14000</v>
      </c>
    </row>
    <row r="8" spans="1:4">
      <c r="A8" s="4" t="s">
        <v>419</v>
      </c>
      <c r="B8" s="5" t="n">
        <v>1052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6"/>
    <col customWidth="1" max="7" min="7" width="20"/>
  </cols>
  <sheetData>
    <row r="1" spans="1:7">
      <c r="A1" s="1" t="s">
        <v>420</v>
      </c>
      <c r="B1" s="2" t="s">
        <v>421</v>
      </c>
      <c r="C1" s="2" t="s">
        <v>422</v>
      </c>
      <c r="D1" s="2" t="s">
        <v>423</v>
      </c>
      <c r="E1" s="2" t="s">
        <v>424</v>
      </c>
      <c r="F1" s="2" t="s">
        <v>425</v>
      </c>
      <c r="G1" s="2" t="s">
        <v>426</v>
      </c>
    </row>
    <row r="2" spans="1:7">
      <c r="A2" s="4" t="s">
        <v>427</v>
      </c>
    </row>
    <row r="3" spans="1:7">
      <c r="A3" s="3" t="s">
        <v>172</v>
      </c>
    </row>
    <row r="4" spans="1:7">
      <c r="A4" s="4" t="s">
        <v>428</v>
      </c>
      <c r="C4" s="5" t="n">
        <v>0</v>
      </c>
    </row>
    <row r="5" spans="1:7">
      <c r="A5" s="4" t="s">
        <v>429</v>
      </c>
    </row>
    <row r="6" spans="1:7">
      <c r="A6" s="3" t="s">
        <v>172</v>
      </c>
    </row>
    <row r="7" spans="1:7">
      <c r="A7" s="4" t="s">
        <v>428</v>
      </c>
      <c r="F7" s="5" t="n">
        <v>2204082</v>
      </c>
    </row>
    <row r="8" spans="1:7">
      <c r="A8" s="4" t="s">
        <v>430</v>
      </c>
      <c r="F8" s="5" t="n">
        <v>0</v>
      </c>
    </row>
    <row r="9" spans="1:7">
      <c r="A9" s="4" t="s">
        <v>431</v>
      </c>
      <c r="C9" s="5" t="n">
        <v>4339451</v>
      </c>
    </row>
    <row r="10" spans="1:7">
      <c r="A10" s="4" t="s">
        <v>432</v>
      </c>
      <c r="C10" s="5" t="n">
        <v>2400000</v>
      </c>
    </row>
    <row r="11" spans="1:7">
      <c r="A11" s="4" t="s">
        <v>433</v>
      </c>
      <c r="C11" s="4" t="s">
        <v>434</v>
      </c>
    </row>
    <row r="12" spans="1:7">
      <c r="A12" s="4" t="s">
        <v>435</v>
      </c>
      <c r="F12" s="4" t="s">
        <v>318</v>
      </c>
    </row>
    <row r="13" spans="1:7">
      <c r="A13" s="4" t="s">
        <v>436</v>
      </c>
      <c r="F13" s="4" t="s">
        <v>318</v>
      </c>
    </row>
    <row r="14" spans="1:7">
      <c r="A14" s="4" t="s">
        <v>437</v>
      </c>
    </row>
    <row r="15" spans="1:7">
      <c r="A15" s="3" t="s">
        <v>172</v>
      </c>
    </row>
    <row r="16" spans="1:7">
      <c r="A16" s="4" t="s">
        <v>435</v>
      </c>
      <c r="F16" s="4" t="s">
        <v>438</v>
      </c>
    </row>
    <row r="17" spans="1:7">
      <c r="A17" s="4" t="s">
        <v>439</v>
      </c>
    </row>
    <row r="18" spans="1:7">
      <c r="A18" s="3" t="s">
        <v>172</v>
      </c>
    </row>
    <row r="19" spans="1:7">
      <c r="A19" s="4" t="s">
        <v>431</v>
      </c>
      <c r="C19" s="5" t="n">
        <v>8678902</v>
      </c>
    </row>
    <row r="20" spans="1:7">
      <c r="A20" s="4" t="s">
        <v>440</v>
      </c>
    </row>
    <row r="21" spans="1:7">
      <c r="A21" s="3" t="s">
        <v>172</v>
      </c>
    </row>
    <row r="22" spans="1:7">
      <c r="A22" s="4" t="s">
        <v>384</v>
      </c>
      <c r="F22" s="5" t="n">
        <v>2000</v>
      </c>
    </row>
    <row r="23" spans="1:7">
      <c r="A23" s="4" t="s">
        <v>435</v>
      </c>
      <c r="F23" s="4" t="s">
        <v>441</v>
      </c>
    </row>
    <row r="24" spans="1:7">
      <c r="A24" s="4" t="s">
        <v>442</v>
      </c>
    </row>
    <row r="25" spans="1:7">
      <c r="A25" s="3" t="s">
        <v>172</v>
      </c>
    </row>
    <row r="26" spans="1:7">
      <c r="A26" s="4" t="s">
        <v>384</v>
      </c>
      <c r="E26" s="5" t="n">
        <v>57500</v>
      </c>
    </row>
    <row r="27" spans="1:7">
      <c r="A27" s="4" t="s">
        <v>443</v>
      </c>
    </row>
    <row r="28" spans="1:7">
      <c r="A28" s="3" t="s">
        <v>172</v>
      </c>
    </row>
    <row r="29" spans="1:7">
      <c r="A29" s="4" t="s">
        <v>384</v>
      </c>
      <c r="B29" s="5" t="n">
        <v>49332000</v>
      </c>
      <c r="G29" s="5" t="n">
        <v>0</v>
      </c>
    </row>
    <row r="30" spans="1:7">
      <c r="A30" s="4" t="s">
        <v>444</v>
      </c>
    </row>
    <row r="31" spans="1:7">
      <c r="A31" s="3" t="s">
        <v>172</v>
      </c>
    </row>
    <row r="32" spans="1:7">
      <c r="A32" s="4" t="s">
        <v>384</v>
      </c>
      <c r="D32" s="5" t="n">
        <v>493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45</v>
      </c>
      <c r="B1" s="2" t="s">
        <v>1</v>
      </c>
    </row>
    <row r="2" spans="1:3">
      <c r="B2" s="2" t="s">
        <v>2</v>
      </c>
      <c r="C2" s="2" t="s">
        <v>30</v>
      </c>
    </row>
    <row r="3" spans="1:3">
      <c r="A3" s="3" t="s">
        <v>446</v>
      </c>
    </row>
    <row r="4" spans="1:3">
      <c r="A4" s="4" t="s">
        <v>447</v>
      </c>
      <c r="B4" s="5" t="n">
        <v>2577</v>
      </c>
    </row>
    <row r="5" spans="1:3">
      <c r="A5" s="4" t="s">
        <v>448</v>
      </c>
      <c r="B5" s="5" t="n">
        <v>1103</v>
      </c>
    </row>
    <row r="6" spans="1:3">
      <c r="A6" s="4" t="s">
        <v>449</v>
      </c>
      <c r="B6" s="5" t="n">
        <v>268</v>
      </c>
    </row>
    <row r="7" spans="1:3">
      <c r="A7" s="4" t="s">
        <v>450</v>
      </c>
      <c r="B7" s="5" t="n">
        <v>245</v>
      </c>
    </row>
    <row r="8" spans="1:3">
      <c r="A8" s="4" t="s">
        <v>451</v>
      </c>
      <c r="B8" s="5" t="n">
        <v>3167</v>
      </c>
      <c r="C8" s="5" t="n">
        <v>2577</v>
      </c>
    </row>
    <row r="9" spans="1:3">
      <c r="A9" s="3" t="s">
        <v>452</v>
      </c>
    </row>
    <row r="10" spans="1:3">
      <c r="A10" s="4" t="s">
        <v>453</v>
      </c>
      <c r="B10" s="8" t="n">
        <v>22.01</v>
      </c>
    </row>
    <row r="11" spans="1:3">
      <c r="A11" s="4" t="s">
        <v>454</v>
      </c>
      <c r="B11" s="9" t="n">
        <v>78.59</v>
      </c>
    </row>
    <row r="12" spans="1:3">
      <c r="A12" s="4" t="s">
        <v>455</v>
      </c>
      <c r="B12" s="9" t="n">
        <v>14.93</v>
      </c>
    </row>
    <row r="13" spans="1:3">
      <c r="A13" s="4" t="s">
        <v>456</v>
      </c>
      <c r="B13" s="9" t="n">
        <v>36.02</v>
      </c>
    </row>
    <row r="14" spans="1:3">
      <c r="A14" s="4" t="s">
        <v>457</v>
      </c>
      <c r="B14" s="8" t="n">
        <v>41.3</v>
      </c>
      <c r="C14" s="8" t="n">
        <v>22.01</v>
      </c>
    </row>
    <row r="15" spans="1:3">
      <c r="A15" s="3" t="s">
        <v>458</v>
      </c>
    </row>
    <row r="16" spans="1:3">
      <c r="A16" s="4" t="s">
        <v>459</v>
      </c>
      <c r="B16" s="4" t="s">
        <v>460</v>
      </c>
      <c r="C16" s="4" t="s">
        <v>461</v>
      </c>
    </row>
    <row r="17" spans="1:3">
      <c r="A17" s="4" t="s">
        <v>462</v>
      </c>
      <c r="B17" s="6" t="n">
        <v>219656</v>
      </c>
      <c r="C17" s="6" t="n">
        <v>66466</v>
      </c>
    </row>
    <row r="18" spans="1:3">
      <c r="A18" s="3" t="s">
        <v>463</v>
      </c>
    </row>
    <row r="19" spans="1:3">
      <c r="A19" s="4" t="s">
        <v>464</v>
      </c>
      <c r="C19" s="5" t="n">
        <v>1158</v>
      </c>
    </row>
    <row r="20" spans="1:3">
      <c r="A20" s="4" t="s">
        <v>465</v>
      </c>
      <c r="C20" s="8" t="n">
        <v>20.96</v>
      </c>
    </row>
    <row r="21" spans="1:3">
      <c r="A21" s="4" t="s">
        <v>466</v>
      </c>
      <c r="C21" s="4" t="s">
        <v>467</v>
      </c>
    </row>
    <row r="22" spans="1:3">
      <c r="A22" s="4" t="s">
        <v>468</v>
      </c>
      <c r="C22" s="6" t="n">
        <v>103843</v>
      </c>
    </row>
    <row r="23" spans="1:3">
      <c r="A23" s="4" t="s">
        <v>469</v>
      </c>
      <c r="B23" s="5" t="n">
        <v>3167</v>
      </c>
    </row>
    <row r="24" spans="1:3">
      <c r="A24" s="4" t="s">
        <v>470</v>
      </c>
      <c r="B24" s="8" t="n">
        <v>41.3</v>
      </c>
    </row>
    <row r="25" spans="1:3">
      <c r="A25" s="4" t="s">
        <v>471</v>
      </c>
      <c r="B25" s="4" t="s">
        <v>460</v>
      </c>
    </row>
    <row r="26" spans="1:3">
      <c r="A26" s="4" t="s">
        <v>472</v>
      </c>
      <c r="B26" s="6" t="n">
        <v>2196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73</v>
      </c>
      <c r="B1" s="2" t="s">
        <v>1</v>
      </c>
    </row>
    <row r="2" spans="1:4">
      <c r="B2" s="2" t="s">
        <v>2</v>
      </c>
      <c r="C2" s="2" t="s">
        <v>30</v>
      </c>
      <c r="D2" s="2" t="s">
        <v>66</v>
      </c>
    </row>
    <row r="3" spans="1:4">
      <c r="A3" s="3" t="s">
        <v>474</v>
      </c>
    </row>
    <row r="4" spans="1:4">
      <c r="A4" s="4" t="s">
        <v>475</v>
      </c>
      <c r="B4" s="6" t="n">
        <v>30885</v>
      </c>
      <c r="C4" s="6" t="n">
        <v>15656</v>
      </c>
      <c r="D4" s="6" t="n">
        <v>5250</v>
      </c>
    </row>
    <row r="5" spans="1:4">
      <c r="A5" s="4" t="s">
        <v>83</v>
      </c>
    </row>
    <row r="6" spans="1:4">
      <c r="A6" s="3" t="s">
        <v>172</v>
      </c>
    </row>
    <row r="7" spans="1:4">
      <c r="A7" s="4" t="s">
        <v>476</v>
      </c>
      <c r="B7" s="5" t="n">
        <v>19000</v>
      </c>
      <c r="C7" s="5" t="n">
        <v>3400</v>
      </c>
      <c r="D7" s="5" t="n">
        <v>3600</v>
      </c>
    </row>
    <row r="8" spans="1:4">
      <c r="A8" s="3" t="s">
        <v>477</v>
      </c>
    </row>
    <row r="9" spans="1:4">
      <c r="A9" s="4" t="s">
        <v>477</v>
      </c>
      <c r="B9" s="6" t="n">
        <v>46500</v>
      </c>
    </row>
    <row r="10" spans="1:4">
      <c r="A10" s="4" t="s">
        <v>478</v>
      </c>
      <c r="B10" s="4" t="s">
        <v>479</v>
      </c>
    </row>
    <row r="11" spans="1:4">
      <c r="A11" s="4" t="s">
        <v>69</v>
      </c>
    </row>
    <row r="12" spans="1:4">
      <c r="A12" s="3" t="s">
        <v>474</v>
      </c>
    </row>
    <row r="13" spans="1:4">
      <c r="A13" s="4" t="s">
        <v>475</v>
      </c>
      <c r="B13" s="6" t="n">
        <v>15383</v>
      </c>
      <c r="C13" s="5" t="n">
        <v>5988</v>
      </c>
      <c r="D13" s="5" t="n">
        <v>1294</v>
      </c>
    </row>
    <row r="14" spans="1:4">
      <c r="A14" s="4" t="s">
        <v>480</v>
      </c>
    </row>
    <row r="15" spans="1:4">
      <c r="A15" s="3" t="s">
        <v>474</v>
      </c>
    </row>
    <row r="16" spans="1:4">
      <c r="A16" s="4" t="s">
        <v>475</v>
      </c>
      <c r="B16" s="6" t="n">
        <v>15502</v>
      </c>
      <c r="C16" s="6" t="n">
        <v>9668</v>
      </c>
      <c r="D16" s="6" t="n">
        <v>3956</v>
      </c>
    </row>
    <row r="17" spans="1:4">
      <c r="A17" s="4" t="s">
        <v>429</v>
      </c>
    </row>
    <row r="18" spans="1:4">
      <c r="A18" s="3" t="s">
        <v>172</v>
      </c>
    </row>
    <row r="19" spans="1:4">
      <c r="A19" s="4" t="s">
        <v>481</v>
      </c>
      <c r="B19" s="5" t="n">
        <v>22040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82</v>
      </c>
      <c r="B1" s="2" t="s">
        <v>1</v>
      </c>
    </row>
    <row r="2" spans="1:4">
      <c r="B2" s="2" t="s">
        <v>2</v>
      </c>
      <c r="C2" s="2" t="s">
        <v>30</v>
      </c>
      <c r="D2" s="2" t="s">
        <v>66</v>
      </c>
    </row>
    <row r="3" spans="1:4">
      <c r="A3" s="4" t="s">
        <v>83</v>
      </c>
    </row>
    <row r="4" spans="1:4">
      <c r="A4" s="3" t="s">
        <v>483</v>
      </c>
    </row>
    <row r="5" spans="1:4">
      <c r="A5" s="4" t="s">
        <v>484</v>
      </c>
      <c r="B5" s="8" t="n">
        <v>57.13</v>
      </c>
      <c r="C5" s="8" t="n">
        <v>24.5</v>
      </c>
      <c r="D5" s="8" t="n">
        <v>16.44</v>
      </c>
    </row>
    <row r="6" spans="1:4">
      <c r="A6" s="3" t="s">
        <v>485</v>
      </c>
    </row>
    <row r="7" spans="1:4">
      <c r="A7" s="4" t="s">
        <v>486</v>
      </c>
      <c r="B7" s="4" t="s">
        <v>487</v>
      </c>
      <c r="C7" s="4" t="s">
        <v>488</v>
      </c>
      <c r="D7" s="4" t="s">
        <v>489</v>
      </c>
    </row>
    <row r="8" spans="1:4">
      <c r="A8" s="4" t="s">
        <v>490</v>
      </c>
      <c r="B8" s="4" t="s">
        <v>491</v>
      </c>
      <c r="C8" s="4" t="s">
        <v>492</v>
      </c>
      <c r="D8" s="4" t="s">
        <v>493</v>
      </c>
    </row>
    <row r="9" spans="1:4">
      <c r="A9" s="4" t="s">
        <v>494</v>
      </c>
      <c r="B9" s="4" t="s">
        <v>495</v>
      </c>
      <c r="C9" s="4" t="s">
        <v>495</v>
      </c>
      <c r="D9" s="4" t="s">
        <v>495</v>
      </c>
    </row>
    <row r="10" spans="1:4">
      <c r="A10" s="4" t="s">
        <v>496</v>
      </c>
      <c r="B10" s="4" t="s">
        <v>497</v>
      </c>
      <c r="C10" s="4" t="s">
        <v>497</v>
      </c>
      <c r="D10" s="4" t="s">
        <v>497</v>
      </c>
    </row>
    <row r="11" spans="1:4">
      <c r="A11" s="4" t="s">
        <v>429</v>
      </c>
    </row>
    <row r="12" spans="1:4">
      <c r="A12" s="3" t="s">
        <v>498</v>
      </c>
    </row>
    <row r="13" spans="1:4">
      <c r="A13" s="4" t="s">
        <v>436</v>
      </c>
      <c r="B13" s="4" t="s">
        <v>318</v>
      </c>
    </row>
    <row r="14" spans="1:4">
      <c r="A14" s="4" t="s">
        <v>435</v>
      </c>
      <c r="B14" s="4" t="s">
        <v>318</v>
      </c>
    </row>
    <row r="15" spans="1:4">
      <c r="A15" s="4" t="s">
        <v>499</v>
      </c>
      <c r="B15" s="4" t="s">
        <v>500</v>
      </c>
    </row>
    <row r="16" spans="1:4">
      <c r="A16" s="4" t="s">
        <v>501</v>
      </c>
    </row>
    <row r="17" spans="1:4">
      <c r="A17" s="3" t="s">
        <v>498</v>
      </c>
    </row>
    <row r="18" spans="1:4">
      <c r="A18" s="4" t="s">
        <v>435</v>
      </c>
      <c r="B18" s="4" t="s">
        <v>4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02</v>
      </c>
      <c r="B1" s="2" t="s">
        <v>1</v>
      </c>
    </row>
    <row r="2" spans="1:4">
      <c r="B2" s="2" t="s">
        <v>2</v>
      </c>
      <c r="C2" s="2" t="s">
        <v>30</v>
      </c>
      <c r="D2" s="2" t="s">
        <v>66</v>
      </c>
    </row>
    <row r="3" spans="1:4">
      <c r="A3" s="3" t="s">
        <v>503</v>
      </c>
    </row>
    <row r="4" spans="1:4">
      <c r="A4" s="4" t="s">
        <v>504</v>
      </c>
      <c r="B4" s="6" t="n">
        <v>30885</v>
      </c>
      <c r="C4" s="6" t="n">
        <v>15656</v>
      </c>
      <c r="D4" s="6" t="n">
        <v>5250</v>
      </c>
    </row>
    <row r="5" spans="1:4">
      <c r="A5" s="4" t="s">
        <v>440</v>
      </c>
    </row>
    <row r="6" spans="1:4">
      <c r="A6" s="3" t="s">
        <v>503</v>
      </c>
    </row>
    <row r="7" spans="1:4">
      <c r="A7" s="4" t="s">
        <v>435</v>
      </c>
      <c r="B7" s="4" t="s">
        <v>441</v>
      </c>
    </row>
    <row r="8" spans="1:4">
      <c r="A8" s="4" t="s">
        <v>504</v>
      </c>
      <c r="B8" s="6" t="n">
        <v>700</v>
      </c>
      <c r="C8" s="5" t="n">
        <v>800</v>
      </c>
    </row>
    <row r="9" spans="1:4">
      <c r="A9" s="4" t="s">
        <v>505</v>
      </c>
      <c r="B9" s="6" t="n">
        <v>400</v>
      </c>
    </row>
    <row r="10" spans="1:4">
      <c r="A10" s="4" t="s">
        <v>478</v>
      </c>
      <c r="B10" s="4" t="s">
        <v>506</v>
      </c>
    </row>
    <row r="11" spans="1:4">
      <c r="A11" s="4" t="s">
        <v>69</v>
      </c>
    </row>
    <row r="12" spans="1:4">
      <c r="A12" s="3" t="s">
        <v>503</v>
      </c>
    </row>
    <row r="13" spans="1:4">
      <c r="A13" s="4" t="s">
        <v>504</v>
      </c>
      <c r="B13" s="6" t="n">
        <v>15383</v>
      </c>
      <c r="C13" s="5" t="n">
        <v>5988</v>
      </c>
      <c r="D13" s="5" t="n">
        <v>1294</v>
      </c>
    </row>
    <row r="14" spans="1:4">
      <c r="A14" s="4" t="s">
        <v>480</v>
      </c>
    </row>
    <row r="15" spans="1:4">
      <c r="A15" s="3" t="s">
        <v>503</v>
      </c>
    </row>
    <row r="16" spans="1:4">
      <c r="A16" s="4" t="s">
        <v>504</v>
      </c>
      <c r="B16" s="6" t="n">
        <v>15502</v>
      </c>
      <c r="C16" s="6" t="n">
        <v>9668</v>
      </c>
      <c r="D16" s="6" t="n">
        <v>39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279</v>
      </c>
    </row>
    <row r="3" spans="1:2">
      <c r="A3" s="3" t="s">
        <v>446</v>
      </c>
    </row>
    <row r="4" spans="1:2">
      <c r="A4" s="4" t="s">
        <v>508</v>
      </c>
      <c r="B4" s="5" t="n">
        <v>58</v>
      </c>
    </row>
    <row r="5" spans="1:2">
      <c r="A5" s="4" t="s">
        <v>509</v>
      </c>
      <c r="B5" s="5" t="n">
        <v>2</v>
      </c>
    </row>
    <row r="6" spans="1:2">
      <c r="A6" s="4" t="s">
        <v>510</v>
      </c>
      <c r="B6" s="5" t="n">
        <v>-20</v>
      </c>
    </row>
    <row r="7" spans="1:2">
      <c r="A7" s="4" t="s">
        <v>511</v>
      </c>
      <c r="B7" s="5" t="n">
        <v>13</v>
      </c>
    </row>
    <row r="8" spans="1:2">
      <c r="A8" s="4" t="s">
        <v>512</v>
      </c>
      <c r="B8" s="5" t="n">
        <v>27</v>
      </c>
    </row>
    <row r="9" spans="1:2">
      <c r="A9" s="3" t="s">
        <v>513</v>
      </c>
    </row>
    <row r="10" spans="1:2">
      <c r="A10" s="4" t="s">
        <v>514</v>
      </c>
      <c r="B10" s="8" t="n">
        <v>34.9</v>
      </c>
    </row>
    <row r="11" spans="1:2">
      <c r="A11" s="4" t="s">
        <v>515</v>
      </c>
      <c r="B11" s="9" t="n">
        <v>99.26000000000001</v>
      </c>
    </row>
    <row r="12" spans="1:2">
      <c r="A12" s="4" t="s">
        <v>516</v>
      </c>
      <c r="B12" s="9" t="n">
        <v>37.6</v>
      </c>
    </row>
    <row r="13" spans="1:2">
      <c r="A13" s="4" t="s">
        <v>517</v>
      </c>
      <c r="B13" s="9" t="n">
        <v>34.9</v>
      </c>
    </row>
    <row r="14" spans="1:2">
      <c r="A14" s="4" t="s">
        <v>518</v>
      </c>
      <c r="B14" s="8" t="n">
        <v>38.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6"/>
    <col customWidth="1" max="6" min="6" width="23"/>
    <col customWidth="1" max="7" min="7" width="16"/>
    <col customWidth="1" max="8" min="8" width="31"/>
    <col customWidth="1" max="9" min="9" width="25"/>
    <col customWidth="1" max="10" min="10" width="13"/>
    <col customWidth="1" max="11" min="11" width="30"/>
    <col customWidth="1" max="12" min="12" width="45"/>
    <col customWidth="1" max="13" min="13" width="39"/>
    <col customWidth="1" max="14" min="14" width="27"/>
    <col customWidth="1" max="15" min="15" width="20"/>
    <col customWidth="1" max="16" min="16" width="10"/>
    <col customWidth="1" max="17" min="17" width="19"/>
    <col customWidth="1" max="18" min="18" width="13"/>
    <col customWidth="1" max="19" min="19" width="11"/>
  </cols>
  <sheetData>
    <row r="1" spans="1:19">
      <c r="A1" s="1" t="s">
        <v>78</v>
      </c>
      <c r="B1" s="2" t="s">
        <v>79</v>
      </c>
      <c r="C1" s="2" t="s">
        <v>80</v>
      </c>
      <c r="D1" s="2" t="s">
        <v>81</v>
      </c>
      <c r="E1" s="2" t="s">
        <v>82</v>
      </c>
      <c r="F1" s="2" t="s">
        <v>83</v>
      </c>
      <c r="G1" s="2" t="s">
        <v>84</v>
      </c>
      <c r="H1" s="2" t="s">
        <v>85</v>
      </c>
      <c r="I1" s="2" t="s">
        <v>86</v>
      </c>
      <c r="J1" s="2" t="s">
        <v>87</v>
      </c>
      <c r="K1" s="2" t="s">
        <v>88</v>
      </c>
      <c r="L1" s="2" t="s">
        <v>89</v>
      </c>
      <c r="M1" s="2" t="s">
        <v>90</v>
      </c>
      <c r="N1" s="2" t="s">
        <v>91</v>
      </c>
      <c r="O1" s="2" t="s">
        <v>92</v>
      </c>
      <c r="P1" s="2" t="s">
        <v>93</v>
      </c>
      <c r="Q1" s="2" t="s">
        <v>94</v>
      </c>
      <c r="R1" s="2" t="s">
        <v>95</v>
      </c>
      <c r="S1" s="2" t="s">
        <v>96</v>
      </c>
    </row>
    <row r="2" spans="1:19">
      <c r="A2" s="4" t="s">
        <v>97</v>
      </c>
      <c r="B2" s="6" t="n">
        <v>560</v>
      </c>
    </row>
    <row r="3" spans="1:19">
      <c r="A3" s="4" t="s">
        <v>98</v>
      </c>
      <c r="B3" s="5" t="n">
        <v>418000</v>
      </c>
      <c r="D3" s="5" t="n">
        <v>1262000</v>
      </c>
      <c r="E3" s="5" t="n">
        <v>2226000</v>
      </c>
    </row>
    <row r="4" spans="1:19">
      <c r="A4" s="3" t="s">
        <v>99</v>
      </c>
    </row>
    <row r="5" spans="1:19">
      <c r="A5" s="4" t="s">
        <v>100</v>
      </c>
      <c r="B5" s="6" t="n">
        <v>473</v>
      </c>
    </row>
    <row r="6" spans="1:19">
      <c r="A6" s="4" t="s">
        <v>101</v>
      </c>
      <c r="B6" s="5" t="n">
        <v>38000</v>
      </c>
      <c r="C6" s="5" t="n">
        <v>3093000</v>
      </c>
      <c r="D6" s="5" t="n">
        <v>1103000</v>
      </c>
      <c r="E6" s="5" t="n">
        <v>1012000</v>
      </c>
    </row>
    <row r="7" spans="1:19">
      <c r="A7" s="4" t="s">
        <v>102</v>
      </c>
      <c r="B7" s="6" t="n">
        <v>1033</v>
      </c>
    </row>
    <row r="8" spans="1:19">
      <c r="A8" s="4" t="s">
        <v>103</v>
      </c>
      <c r="B8" s="5" t="n">
        <v>456000</v>
      </c>
      <c r="C8" s="5" t="n">
        <v>3093000</v>
      </c>
      <c r="D8" s="5" t="n">
        <v>2365000</v>
      </c>
      <c r="E8" s="5" t="n">
        <v>3238000</v>
      </c>
    </row>
    <row r="9" spans="1:19">
      <c r="A9" s="4" t="s">
        <v>97</v>
      </c>
      <c r="J9" s="6" t="n">
        <v>1</v>
      </c>
      <c r="N9" s="6" t="n">
        <v>17643</v>
      </c>
      <c r="O9" s="6" t="n">
        <v>-20076</v>
      </c>
      <c r="S9" s="6" t="n">
        <v>-2432</v>
      </c>
    </row>
    <row r="10" spans="1:19">
      <c r="A10" s="4" t="s">
        <v>98</v>
      </c>
      <c r="J10" s="5" t="n">
        <v>6472000</v>
      </c>
    </row>
    <row r="11" spans="1:19">
      <c r="A11" s="3" t="s">
        <v>104</v>
      </c>
    </row>
    <row r="12" spans="1:19">
      <c r="A12" s="4" t="s">
        <v>105</v>
      </c>
      <c r="N12" s="5" t="n">
        <v>19322</v>
      </c>
    </row>
    <row r="13" spans="1:19">
      <c r="A13" s="4" t="s">
        <v>106</v>
      </c>
      <c r="S13" s="5" t="n">
        <v>19322</v>
      </c>
    </row>
    <row r="14" spans="1:19">
      <c r="A14" s="4" t="s">
        <v>107</v>
      </c>
      <c r="N14" s="5" t="n">
        <v>5250</v>
      </c>
      <c r="S14" s="5" t="n">
        <v>5250</v>
      </c>
    </row>
    <row r="15" spans="1:19">
      <c r="A15" s="4" t="s">
        <v>108</v>
      </c>
      <c r="N15" s="5" t="n">
        <v>359</v>
      </c>
      <c r="S15" s="5" t="n">
        <v>359</v>
      </c>
    </row>
    <row r="16" spans="1:19">
      <c r="A16" s="4" t="s">
        <v>109</v>
      </c>
      <c r="N16" s="5" t="n">
        <v>64787</v>
      </c>
      <c r="S16" s="5" t="n">
        <v>64787</v>
      </c>
    </row>
    <row r="17" spans="1:19">
      <c r="A17" s="4" t="s">
        <v>110</v>
      </c>
      <c r="N17" s="5" t="n">
        <v>5000</v>
      </c>
      <c r="S17" s="5" t="n">
        <v>5000</v>
      </c>
    </row>
    <row r="18" spans="1:19">
      <c r="A18" s="4" t="s">
        <v>111</v>
      </c>
      <c r="N18" s="5" t="n">
        <v>2500</v>
      </c>
      <c r="S18" s="5" t="n">
        <v>2500</v>
      </c>
    </row>
    <row r="19" spans="1:19">
      <c r="A19" s="4" t="s">
        <v>112</v>
      </c>
      <c r="M19" s="6" t="n">
        <v>341</v>
      </c>
    </row>
    <row r="20" spans="1:19">
      <c r="A20" s="4" t="s">
        <v>113</v>
      </c>
      <c r="N20" s="5" t="n">
        <v>521</v>
      </c>
      <c r="S20" s="5" t="n">
        <v>521</v>
      </c>
    </row>
    <row r="21" spans="1:19">
      <c r="A21" s="4" t="s">
        <v>114</v>
      </c>
      <c r="J21" s="5" t="n">
        <v>207000</v>
      </c>
    </row>
    <row r="22" spans="1:19">
      <c r="A22" s="4" t="s">
        <v>115</v>
      </c>
      <c r="R22" s="6" t="n">
        <v>341</v>
      </c>
    </row>
    <row r="23" spans="1:19">
      <c r="A23" s="4" t="s">
        <v>116</v>
      </c>
      <c r="I23" s="5" t="n">
        <v>138000</v>
      </c>
    </row>
    <row r="24" spans="1:19">
      <c r="A24" s="4" t="s">
        <v>75</v>
      </c>
      <c r="O24" s="5" t="n">
        <v>-38474</v>
      </c>
      <c r="S24" s="5" t="n">
        <v>-38474</v>
      </c>
    </row>
    <row r="25" spans="1:19">
      <c r="A25" s="4" t="s">
        <v>102</v>
      </c>
      <c r="J25" s="6" t="n">
        <v>1</v>
      </c>
      <c r="N25" s="5" t="n">
        <v>115723</v>
      </c>
      <c r="O25" s="5" t="n">
        <v>-58550</v>
      </c>
      <c r="S25" s="5" t="n">
        <v>57174</v>
      </c>
    </row>
    <row r="26" spans="1:19">
      <c r="A26" s="4" t="s">
        <v>103</v>
      </c>
      <c r="J26" s="5" t="n">
        <v>6817000</v>
      </c>
    </row>
    <row r="27" spans="1:19">
      <c r="A27" s="4" t="s">
        <v>117</v>
      </c>
      <c r="B27" s="6" t="n">
        <v>0</v>
      </c>
    </row>
    <row r="28" spans="1:19">
      <c r="A28" s="4" t="s">
        <v>118</v>
      </c>
      <c r="B28" s="5" t="n">
        <v>0</v>
      </c>
    </row>
    <row r="29" spans="1:19">
      <c r="A29" s="3" t="s">
        <v>104</v>
      </c>
    </row>
    <row r="30" spans="1:19">
      <c r="A30" s="4" t="s">
        <v>105</v>
      </c>
      <c r="N30" s="5" t="n">
        <v>10371</v>
      </c>
      <c r="S30" s="5" t="n">
        <v>10371</v>
      </c>
    </row>
    <row r="31" spans="1:19">
      <c r="A31" s="4" t="s">
        <v>119</v>
      </c>
      <c r="J31" s="5" t="n">
        <v>1751000</v>
      </c>
    </row>
    <row r="32" spans="1:19">
      <c r="A32" s="4" t="s">
        <v>107</v>
      </c>
      <c r="N32" s="5" t="n">
        <v>16415</v>
      </c>
      <c r="S32" s="5" t="n">
        <v>16415</v>
      </c>
    </row>
    <row r="33" spans="1:19">
      <c r="A33" s="4" t="s">
        <v>120</v>
      </c>
      <c r="J33" s="6" t="n">
        <v>1</v>
      </c>
      <c r="N33" s="5" t="n">
        <v>-1</v>
      </c>
    </row>
    <row r="34" spans="1:19">
      <c r="A34" s="4" t="s">
        <v>121</v>
      </c>
      <c r="C34" s="5" t="n">
        <v>-3093000</v>
      </c>
      <c r="D34" s="5" t="n">
        <v>-2365000</v>
      </c>
      <c r="E34" s="5" t="n">
        <v>-3238000</v>
      </c>
      <c r="J34" s="5" t="n">
        <v>8696000</v>
      </c>
    </row>
    <row r="35" spans="1:19">
      <c r="A35" s="4" t="s">
        <v>122</v>
      </c>
      <c r="B35" s="6" t="n">
        <v>-1033</v>
      </c>
      <c r="N35" s="5" t="n">
        <v>1033</v>
      </c>
      <c r="S35" s="5" t="n">
        <v>1033</v>
      </c>
    </row>
    <row r="36" spans="1:19">
      <c r="A36" s="4" t="s">
        <v>123</v>
      </c>
      <c r="B36" s="5" t="n">
        <v>-456000</v>
      </c>
      <c r="J36" s="5" t="n">
        <v>456000</v>
      </c>
    </row>
    <row r="37" spans="1:19">
      <c r="A37" s="4" t="s">
        <v>113</v>
      </c>
      <c r="N37" s="5" t="n">
        <v>430</v>
      </c>
      <c r="S37" s="5" t="n">
        <v>430</v>
      </c>
    </row>
    <row r="38" spans="1:19">
      <c r="A38" s="4" t="s">
        <v>114</v>
      </c>
      <c r="J38" s="5" t="n">
        <v>84000</v>
      </c>
    </row>
    <row r="39" spans="1:19">
      <c r="A39" s="4" t="s">
        <v>115</v>
      </c>
      <c r="N39" s="5" t="n">
        <v>53</v>
      </c>
      <c r="S39" s="5" t="n">
        <v>53</v>
      </c>
    </row>
    <row r="40" spans="1:19">
      <c r="A40" s="4" t="s">
        <v>116</v>
      </c>
      <c r="J40" s="5" t="n">
        <v>20000</v>
      </c>
    </row>
    <row r="41" spans="1:19">
      <c r="A41" s="4" t="s">
        <v>124</v>
      </c>
      <c r="G41" s="6" t="n">
        <v>1</v>
      </c>
      <c r="K41" s="6" t="n">
        <v>95348</v>
      </c>
      <c r="L41" s="6" t="n">
        <v>148319</v>
      </c>
      <c r="P41" s="6" t="n">
        <v>95349</v>
      </c>
      <c r="Q41" s="6" t="n">
        <v>148319</v>
      </c>
    </row>
    <row r="42" spans="1:19">
      <c r="A42" s="4" t="s">
        <v>125</v>
      </c>
      <c r="G42" s="5" t="n">
        <v>5278000</v>
      </c>
      <c r="H42" s="5" t="n">
        <v>4598000</v>
      </c>
    </row>
    <row r="43" spans="1:19">
      <c r="A43" s="4" t="s">
        <v>75</v>
      </c>
      <c r="O43" s="5" t="n">
        <v>-83012</v>
      </c>
      <c r="S43" s="5" t="n">
        <v>-83012</v>
      </c>
    </row>
    <row r="44" spans="1:19">
      <c r="A44" s="4" t="s">
        <v>117</v>
      </c>
      <c r="C44" s="6" t="n">
        <v>0</v>
      </c>
      <c r="D44" s="6" t="n">
        <v>0</v>
      </c>
      <c r="E44" s="6" t="n">
        <v>0</v>
      </c>
      <c r="J44" s="6" t="n">
        <v>2</v>
      </c>
      <c r="N44" s="5" t="n">
        <v>387691</v>
      </c>
      <c r="O44" s="5" t="n">
        <v>-141562</v>
      </c>
      <c r="S44" s="5" t="n">
        <v>246132</v>
      </c>
    </row>
    <row r="45" spans="1:19">
      <c r="A45" s="4" t="s">
        <v>118</v>
      </c>
      <c r="C45" s="5" t="n">
        <v>0</v>
      </c>
      <c r="D45" s="5" t="n">
        <v>0</v>
      </c>
      <c r="E45" s="5" t="n">
        <v>0</v>
      </c>
      <c r="J45" s="5" t="n">
        <v>27700000</v>
      </c>
    </row>
    <row r="46" spans="1:19">
      <c r="A46" s="3" t="s">
        <v>104</v>
      </c>
    </row>
    <row r="47" spans="1:19">
      <c r="A47" s="4" t="s">
        <v>106</v>
      </c>
      <c r="N47" s="5" t="n">
        <v>659</v>
      </c>
      <c r="S47" s="5" t="n">
        <v>659</v>
      </c>
    </row>
    <row r="48" spans="1:19">
      <c r="A48" s="4" t="s">
        <v>107</v>
      </c>
      <c r="N48" s="5" t="n">
        <v>30885</v>
      </c>
      <c r="S48" s="5" t="n">
        <v>30885</v>
      </c>
    </row>
    <row r="49" spans="1:19">
      <c r="A49" s="4" t="s">
        <v>113</v>
      </c>
      <c r="N49" s="5" t="n">
        <v>3689</v>
      </c>
      <c r="S49" s="5" t="n">
        <v>3689</v>
      </c>
    </row>
    <row r="50" spans="1:19">
      <c r="A50" s="4" t="s">
        <v>114</v>
      </c>
      <c r="F50" s="5" t="n">
        <v>-268000</v>
      </c>
      <c r="J50" s="5" t="n">
        <v>265000</v>
      </c>
    </row>
    <row r="51" spans="1:19">
      <c r="A51" s="4" t="s">
        <v>124</v>
      </c>
      <c r="L51" s="6" t="n">
        <v>269869</v>
      </c>
      <c r="N51" s="5" t="n">
        <v>-443</v>
      </c>
      <c r="Q51" s="6" t="n">
        <v>269869</v>
      </c>
      <c r="S51" s="5" t="n">
        <v>-443</v>
      </c>
    </row>
    <row r="52" spans="1:19">
      <c r="A52" s="4" t="s">
        <v>125</v>
      </c>
      <c r="H52" s="5" t="n">
        <v>4111000</v>
      </c>
      <c r="J52" s="5" t="n">
        <v>14000</v>
      </c>
    </row>
    <row r="53" spans="1:19">
      <c r="A53" s="4" t="s">
        <v>75</v>
      </c>
      <c r="O53" s="5" t="n">
        <v>-218051</v>
      </c>
      <c r="S53" s="5" t="n">
        <v>-218051</v>
      </c>
    </row>
    <row r="54" spans="1:19">
      <c r="A54" s="4" t="s">
        <v>126</v>
      </c>
      <c r="J54" s="6" t="n">
        <v>2</v>
      </c>
      <c r="N54" s="6" t="n">
        <v>692350</v>
      </c>
      <c r="O54" s="6" t="n">
        <v>-359613</v>
      </c>
      <c r="S54" s="6" t="n">
        <v>332740</v>
      </c>
    </row>
    <row r="55" spans="1:19">
      <c r="A55" s="4" t="s">
        <v>127</v>
      </c>
      <c r="J55" s="5" t="n">
        <v>3209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520</v>
      </c>
      <c r="C1" s="2" t="s">
        <v>2</v>
      </c>
      <c r="D1" s="2" t="s">
        <v>30</v>
      </c>
    </row>
    <row r="2" spans="1:4">
      <c r="A2" s="4" t="s">
        <v>443</v>
      </c>
    </row>
    <row r="3" spans="1:4">
      <c r="A3" s="3" t="s">
        <v>503</v>
      </c>
    </row>
    <row r="4" spans="1:4">
      <c r="A4" s="4" t="s">
        <v>384</v>
      </c>
      <c r="B4" s="5" t="n">
        <v>49332000</v>
      </c>
      <c r="D4" s="5" t="n">
        <v>0</v>
      </c>
    </row>
    <row r="5" spans="1:4">
      <c r="A5" s="4" t="s">
        <v>521</v>
      </c>
      <c r="B5" s="4" t="s">
        <v>441</v>
      </c>
    </row>
    <row r="6" spans="1:4">
      <c r="A6" s="4" t="s">
        <v>522</v>
      </c>
      <c r="C6" s="5" t="n">
        <v>49332000</v>
      </c>
      <c r="D6" s="5" t="n">
        <v>0</v>
      </c>
    </row>
    <row r="7" spans="1:4">
      <c r="A7" s="4" t="s">
        <v>523</v>
      </c>
      <c r="C7" s="5" t="n">
        <v>0</v>
      </c>
    </row>
    <row r="8" spans="1:4">
      <c r="A8" s="4" t="s">
        <v>524</v>
      </c>
      <c r="C8" s="8" t="n">
        <v>79.75</v>
      </c>
    </row>
    <row r="9" spans="1:4">
      <c r="A9" s="4" t="s">
        <v>69</v>
      </c>
    </row>
    <row r="10" spans="1:4">
      <c r="A10" s="3" t="s">
        <v>503</v>
      </c>
    </row>
    <row r="11" spans="1:4">
      <c r="A11" s="4" t="s">
        <v>525</v>
      </c>
      <c r="C11" s="10" t="n">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6</v>
      </c>
      <c r="B1" s="2" t="s">
        <v>294</v>
      </c>
      <c r="D1" s="2" t="s">
        <v>1</v>
      </c>
    </row>
    <row r="2" spans="1:6">
      <c r="B2" s="2" t="s">
        <v>527</v>
      </c>
      <c r="C2" s="2" t="s">
        <v>380</v>
      </c>
      <c r="D2" s="2" t="s">
        <v>2</v>
      </c>
      <c r="E2" s="2" t="s">
        <v>30</v>
      </c>
      <c r="F2" s="2" t="s">
        <v>66</v>
      </c>
    </row>
    <row r="3" spans="1:6">
      <c r="A3" s="3" t="s">
        <v>503</v>
      </c>
    </row>
    <row r="4" spans="1:6">
      <c r="A4" s="4" t="s">
        <v>475</v>
      </c>
      <c r="D4" s="6" t="n">
        <v>30885</v>
      </c>
      <c r="E4" s="6" t="n">
        <v>15656</v>
      </c>
      <c r="F4" s="6" t="n">
        <v>5250</v>
      </c>
    </row>
    <row r="5" spans="1:6">
      <c r="A5" s="4" t="s">
        <v>528</v>
      </c>
    </row>
    <row r="6" spans="1:6">
      <c r="A6" s="3" t="s">
        <v>503</v>
      </c>
    </row>
    <row r="7" spans="1:6">
      <c r="A7" s="4" t="s">
        <v>384</v>
      </c>
      <c r="C7" s="5" t="n">
        <v>2334391</v>
      </c>
    </row>
    <row r="8" spans="1:6">
      <c r="A8" s="4" t="s">
        <v>523</v>
      </c>
      <c r="C8" s="5" t="n">
        <v>583597</v>
      </c>
    </row>
    <row r="9" spans="1:6">
      <c r="A9" s="4" t="s">
        <v>529</v>
      </c>
    </row>
    <row r="10" spans="1:6">
      <c r="A10" s="3" t="s">
        <v>503</v>
      </c>
    </row>
    <row r="11" spans="1:6">
      <c r="A11" s="4" t="s">
        <v>530</v>
      </c>
      <c r="C11" s="4" t="s">
        <v>531</v>
      </c>
    </row>
    <row r="12" spans="1:6">
      <c r="A12" s="4" t="s">
        <v>532</v>
      </c>
    </row>
    <row r="13" spans="1:6">
      <c r="A13" s="3" t="s">
        <v>503</v>
      </c>
    </row>
    <row r="14" spans="1:6">
      <c r="A14" s="4" t="s">
        <v>530</v>
      </c>
      <c r="C14" s="4" t="s">
        <v>531</v>
      </c>
    </row>
    <row r="15" spans="1:6">
      <c r="A15" s="4" t="s">
        <v>533</v>
      </c>
    </row>
    <row r="16" spans="1:6">
      <c r="A16" s="3" t="s">
        <v>503</v>
      </c>
    </row>
    <row r="17" spans="1:6">
      <c r="A17" s="4" t="s">
        <v>530</v>
      </c>
      <c r="C17" s="4" t="s">
        <v>531</v>
      </c>
    </row>
    <row r="18" spans="1:6">
      <c r="A18" s="4" t="s">
        <v>534</v>
      </c>
    </row>
    <row r="19" spans="1:6">
      <c r="A19" s="3" t="s">
        <v>503</v>
      </c>
    </row>
    <row r="20" spans="1:6">
      <c r="A20" s="4" t="s">
        <v>523</v>
      </c>
      <c r="B20" s="5" t="n">
        <v>1750794</v>
      </c>
    </row>
    <row r="21" spans="1:6">
      <c r="A21" s="4" t="s">
        <v>475</v>
      </c>
      <c r="F21" s="5" t="n">
        <v>19300</v>
      </c>
    </row>
    <row r="22" spans="1:6">
      <c r="A22" s="4" t="s">
        <v>69</v>
      </c>
    </row>
    <row r="23" spans="1:6">
      <c r="A23" s="3" t="s">
        <v>503</v>
      </c>
    </row>
    <row r="24" spans="1:6">
      <c r="A24" s="4" t="s">
        <v>475</v>
      </c>
      <c r="D24" s="5" t="n">
        <v>15383</v>
      </c>
      <c r="E24" s="5" t="n">
        <v>5988</v>
      </c>
      <c r="F24" s="5" t="n">
        <v>1294</v>
      </c>
    </row>
    <row r="25" spans="1:6">
      <c r="A25" s="4" t="s">
        <v>535</v>
      </c>
    </row>
    <row r="26" spans="1:6">
      <c r="A26" s="3" t="s">
        <v>503</v>
      </c>
    </row>
    <row r="27" spans="1:6">
      <c r="A27" s="4" t="s">
        <v>475</v>
      </c>
      <c r="E27" s="5" t="n">
        <v>10400</v>
      </c>
    </row>
    <row r="28" spans="1:6">
      <c r="A28" s="4" t="s">
        <v>480</v>
      </c>
    </row>
    <row r="29" spans="1:6">
      <c r="A29" s="3" t="s">
        <v>503</v>
      </c>
    </row>
    <row r="30" spans="1:6">
      <c r="A30" s="4" t="s">
        <v>475</v>
      </c>
      <c r="D30" s="6" t="n">
        <v>15502</v>
      </c>
      <c r="E30" s="6" t="n">
        <v>9668</v>
      </c>
      <c r="F30" s="6" t="n">
        <v>3956</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0</v>
      </c>
    </row>
    <row r="3" spans="1:3">
      <c r="A3" s="3" t="s">
        <v>537</v>
      </c>
    </row>
    <row r="4" spans="1:3">
      <c r="A4" s="4" t="s">
        <v>538</v>
      </c>
      <c r="B4" s="5" t="n">
        <v>305775</v>
      </c>
      <c r="C4" s="5" t="n">
        <v>305775</v>
      </c>
    </row>
    <row r="5" spans="1:3">
      <c r="A5" s="4" t="s">
        <v>539</v>
      </c>
      <c r="B5" s="5" t="n">
        <v>305775</v>
      </c>
      <c r="C5" s="5" t="n">
        <v>305775</v>
      </c>
    </row>
    <row r="6" spans="1:3">
      <c r="A6" s="4" t="s">
        <v>540</v>
      </c>
      <c r="B6" s="8" t="n">
        <v>2.57</v>
      </c>
      <c r="C6" s="8" t="n">
        <v>2.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66</v>
      </c>
    </row>
    <row r="3" spans="1:4">
      <c r="A3" s="3" t="s">
        <v>542</v>
      </c>
    </row>
    <row r="4" spans="1:4">
      <c r="A4" s="4" t="s">
        <v>543</v>
      </c>
      <c r="B4" s="5" t="n">
        <v>3549</v>
      </c>
      <c r="C4" s="5" t="n">
        <v>2941</v>
      </c>
      <c r="D4" s="5" t="n">
        <v>3826</v>
      </c>
    </row>
    <row r="5" spans="1:4">
      <c r="A5" s="4" t="s">
        <v>83</v>
      </c>
    </row>
    <row r="6" spans="1:4">
      <c r="A6" s="3" t="s">
        <v>542</v>
      </c>
    </row>
    <row r="7" spans="1:4">
      <c r="A7" s="4" t="s">
        <v>543</v>
      </c>
      <c r="B7" s="5" t="n">
        <v>3167</v>
      </c>
      <c r="C7" s="5" t="n">
        <v>2577</v>
      </c>
      <c r="D7" s="5" t="n">
        <v>1749</v>
      </c>
    </row>
    <row r="8" spans="1:4">
      <c r="A8" s="4" t="s">
        <v>544</v>
      </c>
    </row>
    <row r="9" spans="1:4">
      <c r="A9" s="3" t="s">
        <v>542</v>
      </c>
    </row>
    <row r="10" spans="1:4">
      <c r="A10" s="4" t="s">
        <v>543</v>
      </c>
      <c r="B10" s="5" t="n">
        <v>306</v>
      </c>
      <c r="C10" s="5" t="n">
        <v>306</v>
      </c>
      <c r="D10" s="5" t="n">
        <v>326</v>
      </c>
    </row>
    <row r="11" spans="1:4">
      <c r="A11" s="4" t="s">
        <v>440</v>
      </c>
    </row>
    <row r="12" spans="1:4">
      <c r="A12" s="3" t="s">
        <v>542</v>
      </c>
    </row>
    <row r="13" spans="1:4">
      <c r="A13" s="4" t="s">
        <v>543</v>
      </c>
      <c r="B13" s="5" t="n">
        <v>27</v>
      </c>
      <c r="C13" s="5" t="n">
        <v>58</v>
      </c>
    </row>
    <row r="14" spans="1:4">
      <c r="A14" s="4" t="s">
        <v>545</v>
      </c>
    </row>
    <row r="15" spans="1:4">
      <c r="A15" s="3" t="s">
        <v>542</v>
      </c>
    </row>
    <row r="16" spans="1:4">
      <c r="A16" s="4" t="s">
        <v>543</v>
      </c>
      <c r="B16" s="5" t="n">
        <v>49</v>
      </c>
      <c r="D16" s="5" t="n">
        <v>17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62</v>
      </c>
      <c r="J1" s="2" t="s">
        <v>1</v>
      </c>
    </row>
    <row r="2" spans="1:12">
      <c r="B2" s="2" t="s">
        <v>2</v>
      </c>
      <c r="C2" s="2" t="s">
        <v>547</v>
      </c>
      <c r="D2" s="2" t="s">
        <v>4</v>
      </c>
      <c r="E2" s="2" t="s">
        <v>548</v>
      </c>
      <c r="F2" s="2" t="s">
        <v>30</v>
      </c>
      <c r="G2" s="2" t="s">
        <v>63</v>
      </c>
      <c r="H2" s="2" t="s">
        <v>64</v>
      </c>
      <c r="I2" s="2" t="s">
        <v>65</v>
      </c>
      <c r="J2" s="2" t="s">
        <v>2</v>
      </c>
      <c r="K2" s="2" t="s">
        <v>30</v>
      </c>
      <c r="L2" s="2" t="s">
        <v>66</v>
      </c>
    </row>
    <row r="3" spans="1:12">
      <c r="A3" s="3" t="s">
        <v>549</v>
      </c>
    </row>
    <row r="4" spans="1:12">
      <c r="A4" s="4" t="s">
        <v>550</v>
      </c>
      <c r="B4" s="6" t="n">
        <v>-81665</v>
      </c>
      <c r="C4" s="6" t="n">
        <v>-48639</v>
      </c>
      <c r="D4" s="6" t="n">
        <v>-58029</v>
      </c>
      <c r="E4" s="6" t="n">
        <v>-29718</v>
      </c>
      <c r="F4" s="6" t="n">
        <v>-25375</v>
      </c>
      <c r="G4" s="6" t="n">
        <v>-21082</v>
      </c>
      <c r="H4" s="6" t="n">
        <v>-15719</v>
      </c>
      <c r="I4" s="6" t="n">
        <v>-20836</v>
      </c>
      <c r="J4" s="6" t="n">
        <v>-218051</v>
      </c>
      <c r="K4" s="6" t="n">
        <v>-83012</v>
      </c>
      <c r="L4" s="6" t="n">
        <v>-38474</v>
      </c>
    </row>
    <row r="5" spans="1:12">
      <c r="A5" s="3" t="s">
        <v>551</v>
      </c>
    </row>
    <row r="6" spans="1:12">
      <c r="A6" s="4" t="s">
        <v>552</v>
      </c>
      <c r="B6" s="5" t="n">
        <v>32030</v>
      </c>
      <c r="C6" s="5" t="n">
        <v>31941</v>
      </c>
      <c r="D6" s="5" t="n">
        <v>27972</v>
      </c>
      <c r="E6" s="5" t="n">
        <v>27734</v>
      </c>
      <c r="F6" s="5" t="n">
        <v>27678</v>
      </c>
      <c r="G6" s="5" t="n">
        <v>24166</v>
      </c>
      <c r="H6" s="5" t="n">
        <v>23014</v>
      </c>
      <c r="I6" s="5" t="n">
        <v>16775</v>
      </c>
      <c r="J6" s="5" t="n">
        <v>29935</v>
      </c>
      <c r="K6" s="5" t="n">
        <v>22648</v>
      </c>
      <c r="L6" s="5" t="n">
        <v>7088</v>
      </c>
    </row>
    <row r="7" spans="1:12">
      <c r="A7" s="4" t="s">
        <v>76</v>
      </c>
      <c r="B7" s="8" t="n">
        <v>-2.55</v>
      </c>
      <c r="C7" s="8" t="n">
        <v>-1.52</v>
      </c>
      <c r="D7" s="8" t="n">
        <v>-2.07</v>
      </c>
      <c r="E7" s="8" t="n">
        <v>-1.07</v>
      </c>
      <c r="F7" s="8" t="n">
        <v>-0.92</v>
      </c>
      <c r="G7" s="8" t="n">
        <v>-0.87</v>
      </c>
      <c r="H7" s="8" t="n">
        <v>-0.68</v>
      </c>
      <c r="I7" s="8" t="n">
        <v>-1.24</v>
      </c>
      <c r="J7" s="8" t="n">
        <v>-7.28</v>
      </c>
      <c r="K7" s="8" t="n">
        <v>-3.67</v>
      </c>
      <c r="L7" s="8" t="n">
        <v>-5.4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554</v>
      </c>
      <c r="C1" s="2" t="s">
        <v>2</v>
      </c>
      <c r="D1" s="2" t="s">
        <v>66</v>
      </c>
    </row>
    <row r="2" spans="1:4">
      <c r="A2" s="4" t="s">
        <v>480</v>
      </c>
    </row>
    <row r="3" spans="1:4">
      <c r="A3" s="3" t="s">
        <v>176</v>
      </c>
    </row>
    <row r="4" spans="1:4">
      <c r="A4" s="4" t="s">
        <v>555</v>
      </c>
      <c r="D4" s="10" t="n">
        <v>0.5</v>
      </c>
    </row>
    <row r="5" spans="1:4">
      <c r="A5" s="4" t="s">
        <v>556</v>
      </c>
    </row>
    <row r="6" spans="1:4">
      <c r="A6" s="3" t="s">
        <v>176</v>
      </c>
    </row>
    <row r="7" spans="1:4">
      <c r="A7" s="4" t="s">
        <v>557</v>
      </c>
      <c r="C7" s="10" t="n">
        <v>0.5</v>
      </c>
    </row>
    <row r="8" spans="1:4">
      <c r="A8" s="4" t="s">
        <v>558</v>
      </c>
    </row>
    <row r="9" spans="1:4">
      <c r="A9" s="3" t="s">
        <v>176</v>
      </c>
    </row>
    <row r="10" spans="1:4">
      <c r="A10" s="4" t="s">
        <v>557</v>
      </c>
      <c r="D10" s="10" t="n">
        <v>0.5</v>
      </c>
    </row>
    <row r="11" spans="1:4">
      <c r="A11" s="4" t="s">
        <v>559</v>
      </c>
    </row>
    <row r="12" spans="1:4">
      <c r="A12" s="3" t="s">
        <v>176</v>
      </c>
    </row>
    <row r="13" spans="1:4">
      <c r="A13" s="4" t="s">
        <v>560</v>
      </c>
      <c r="B13" s="5" t="n">
        <v>538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298</v>
      </c>
    </row>
    <row r="2" spans="1:2">
      <c r="A2" s="3" t="s">
        <v>562</v>
      </c>
    </row>
    <row r="3" spans="1:2">
      <c r="A3" s="5" t="n">
        <v>2018</v>
      </c>
      <c r="B3" s="6" t="n">
        <v>1414</v>
      </c>
    </row>
    <row r="4" spans="1:2">
      <c r="A4" s="5" t="n">
        <v>2019</v>
      </c>
      <c r="B4" s="5" t="n">
        <v>1969</v>
      </c>
    </row>
    <row r="5" spans="1:2">
      <c r="A5" s="5" t="n">
        <v>2020</v>
      </c>
      <c r="B5" s="5" t="n">
        <v>2075</v>
      </c>
    </row>
    <row r="6" spans="1:2">
      <c r="A6" s="5" t="n">
        <v>2021</v>
      </c>
      <c r="B6" s="5" t="n">
        <v>2126</v>
      </c>
    </row>
    <row r="7" spans="1:2">
      <c r="A7" s="5" t="n">
        <v>2022</v>
      </c>
      <c r="B7" s="5" t="n">
        <v>2179</v>
      </c>
    </row>
    <row r="8" spans="1:2">
      <c r="A8" s="4" t="s">
        <v>563</v>
      </c>
      <c r="B8" s="5" t="n">
        <v>7543</v>
      </c>
    </row>
    <row r="9" spans="1:2">
      <c r="A9" s="4" t="s">
        <v>96</v>
      </c>
      <c r="B9" s="6" t="n">
        <v>173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66</v>
      </c>
    </row>
    <row r="3" spans="1:4">
      <c r="A3" s="3" t="s">
        <v>562</v>
      </c>
    </row>
    <row r="4" spans="1:4">
      <c r="A4" s="4" t="s">
        <v>565</v>
      </c>
      <c r="B4" s="10" t="n">
        <v>1.2</v>
      </c>
      <c r="C4" s="10" t="n">
        <v>0.3</v>
      </c>
      <c r="D4" s="10" t="n">
        <v>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567</v>
      </c>
      <c r="C1" s="2" t="s">
        <v>568</v>
      </c>
    </row>
    <row r="2" spans="1:3">
      <c r="A2" s="3" t="s">
        <v>569</v>
      </c>
    </row>
    <row r="3" spans="1:3">
      <c r="A3" s="4" t="s">
        <v>570</v>
      </c>
      <c r="C3" s="6" t="n">
        <v>550000</v>
      </c>
    </row>
    <row r="4" spans="1:3">
      <c r="A4" s="4" t="s">
        <v>571</v>
      </c>
      <c r="B4" s="6" t="n">
        <v>5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573</v>
      </c>
      <c r="C1" s="2" t="s">
        <v>2</v>
      </c>
      <c r="D1" s="2" t="s">
        <v>30</v>
      </c>
      <c r="E1" s="2" t="s">
        <v>66</v>
      </c>
    </row>
    <row r="2" spans="1:5">
      <c r="A2" s="3" t="s">
        <v>574</v>
      </c>
    </row>
    <row r="3" spans="1:5">
      <c r="A3" s="4" t="s">
        <v>575</v>
      </c>
      <c r="C3" s="4" t="s">
        <v>576</v>
      </c>
      <c r="D3" s="4" t="s">
        <v>576</v>
      </c>
      <c r="E3" s="4" t="s">
        <v>576</v>
      </c>
    </row>
    <row r="4" spans="1:5">
      <c r="A4" s="4" t="s">
        <v>577</v>
      </c>
      <c r="C4" s="10" t="n">
        <v>37.2</v>
      </c>
    </row>
    <row r="5" spans="1:5">
      <c r="A5" s="4" t="s">
        <v>578</v>
      </c>
      <c r="C5" s="10" t="n">
        <v>37.2</v>
      </c>
    </row>
    <row r="6" spans="1:5">
      <c r="A6" s="4" t="s">
        <v>579</v>
      </c>
    </row>
    <row r="7" spans="1:5">
      <c r="A7" s="3" t="s">
        <v>574</v>
      </c>
    </row>
    <row r="8" spans="1:5">
      <c r="A8" s="4" t="s">
        <v>575</v>
      </c>
      <c r="B8" s="4" t="s">
        <v>5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66</v>
      </c>
    </row>
    <row r="3" spans="1:4">
      <c r="A3" s="3" t="s">
        <v>129</v>
      </c>
    </row>
    <row r="4" spans="1:4">
      <c r="A4" s="4" t="s">
        <v>75</v>
      </c>
      <c r="B4" s="6" t="n">
        <v>-218051</v>
      </c>
      <c r="C4" s="6" t="n">
        <v>-83012</v>
      </c>
      <c r="D4" s="6" t="n">
        <v>-38474</v>
      </c>
    </row>
    <row r="5" spans="1:4">
      <c r="A5" s="3" t="s">
        <v>130</v>
      </c>
    </row>
    <row r="6" spans="1:4">
      <c r="A6" s="4" t="s">
        <v>131</v>
      </c>
      <c r="B6" s="5" t="n">
        <v>11647</v>
      </c>
    </row>
    <row r="7" spans="1:4">
      <c r="A7" s="4" t="s">
        <v>132</v>
      </c>
      <c r="B7" s="5" t="n">
        <v>2270</v>
      </c>
      <c r="C7" s="5" t="n">
        <v>64</v>
      </c>
      <c r="D7" s="5" t="n">
        <v>14</v>
      </c>
    </row>
    <row r="8" spans="1:4">
      <c r="A8" s="4" t="s">
        <v>133</v>
      </c>
      <c r="B8" s="5" t="n">
        <v>31544</v>
      </c>
      <c r="C8" s="5" t="n">
        <v>26786</v>
      </c>
      <c r="D8" s="5" t="n">
        <v>5250</v>
      </c>
    </row>
    <row r="9" spans="1:4">
      <c r="A9" s="4" t="s">
        <v>134</v>
      </c>
      <c r="D9" s="5" t="n">
        <v>20154</v>
      </c>
    </row>
    <row r="10" spans="1:4">
      <c r="A10" s="4" t="s">
        <v>135</v>
      </c>
      <c r="B10" s="5" t="n">
        <v>629</v>
      </c>
      <c r="C10" s="5" t="n">
        <v>24</v>
      </c>
    </row>
    <row r="11" spans="1:4">
      <c r="A11" s="3" t="s">
        <v>136</v>
      </c>
    </row>
    <row r="12" spans="1:4">
      <c r="A12" s="4" t="s">
        <v>33</v>
      </c>
      <c r="B12" s="5" t="n">
        <v>-3667</v>
      </c>
      <c r="C12" s="5" t="n">
        <v>-3854</v>
      </c>
      <c r="D12" s="5" t="n">
        <v>-887</v>
      </c>
    </row>
    <row r="13" spans="1:4">
      <c r="A13" s="4" t="s">
        <v>36</v>
      </c>
      <c r="B13" s="5" t="n">
        <v>-1771</v>
      </c>
      <c r="C13" s="5" t="n">
        <v>-1132</v>
      </c>
      <c r="D13" s="5" t="n">
        <v>-1312</v>
      </c>
    </row>
    <row r="14" spans="1:4">
      <c r="A14" s="4" t="s">
        <v>39</v>
      </c>
      <c r="B14" s="5" t="n">
        <v>6374</v>
      </c>
      <c r="C14" s="5" t="n">
        <v>958</v>
      </c>
      <c r="D14" s="5" t="n">
        <v>276</v>
      </c>
    </row>
    <row r="15" spans="1:4">
      <c r="A15" s="4" t="s">
        <v>40</v>
      </c>
      <c r="B15" s="5" t="n">
        <v>15308</v>
      </c>
      <c r="C15" s="5" t="n">
        <v>11773</v>
      </c>
      <c r="D15" s="5" t="n">
        <v>1183</v>
      </c>
    </row>
    <row r="16" spans="1:4">
      <c r="A16" s="4" t="s">
        <v>41</v>
      </c>
      <c r="B16" s="5" t="n">
        <v>-1664</v>
      </c>
      <c r="C16" s="5" t="n">
        <v>372</v>
      </c>
    </row>
    <row r="17" spans="1:4">
      <c r="A17" s="4" t="s">
        <v>137</v>
      </c>
      <c r="B17" s="5" t="n">
        <v>-157381</v>
      </c>
      <c r="C17" s="5" t="n">
        <v>-48021</v>
      </c>
      <c r="D17" s="5" t="n">
        <v>-13796</v>
      </c>
    </row>
    <row r="18" spans="1:4">
      <c r="A18" s="3" t="s">
        <v>138</v>
      </c>
    </row>
    <row r="19" spans="1:4">
      <c r="A19" s="4" t="s">
        <v>139</v>
      </c>
      <c r="B19" s="5" t="n">
        <v>-32047</v>
      </c>
      <c r="C19" s="5" t="n">
        <v>-19182</v>
      </c>
      <c r="D19" s="5" t="n">
        <v>-221</v>
      </c>
    </row>
    <row r="20" spans="1:4">
      <c r="A20" s="4" t="s">
        <v>140</v>
      </c>
      <c r="B20" s="5" t="n">
        <v>-32047</v>
      </c>
      <c r="C20" s="5" t="n">
        <v>-19182</v>
      </c>
      <c r="D20" s="5" t="n">
        <v>-221</v>
      </c>
    </row>
    <row r="21" spans="1:4">
      <c r="A21" s="3" t="s">
        <v>141</v>
      </c>
    </row>
    <row r="22" spans="1:4">
      <c r="A22" s="4" t="s">
        <v>142</v>
      </c>
      <c r="B22" s="5" t="n">
        <v>3689</v>
      </c>
      <c r="C22" s="5" t="n">
        <v>430</v>
      </c>
      <c r="D22" s="5" t="n">
        <v>520</v>
      </c>
    </row>
    <row r="23" spans="1:4">
      <c r="A23" s="4" t="s">
        <v>143</v>
      </c>
      <c r="B23" s="5" t="n">
        <v>-443</v>
      </c>
    </row>
    <row r="24" spans="1:4">
      <c r="A24" s="4" t="s">
        <v>144</v>
      </c>
      <c r="C24" s="5" t="n">
        <v>53</v>
      </c>
      <c r="D24" s="5" t="n">
        <v>341</v>
      </c>
    </row>
    <row r="25" spans="1:4">
      <c r="A25" s="4" t="s">
        <v>145</v>
      </c>
      <c r="C25" s="5" t="n">
        <v>-1592</v>
      </c>
    </row>
    <row r="26" spans="1:4">
      <c r="A26" s="4" t="s">
        <v>146</v>
      </c>
      <c r="B26" s="5" t="n">
        <v>269869</v>
      </c>
      <c r="C26" s="5" t="n">
        <v>246490</v>
      </c>
    </row>
    <row r="27" spans="1:4">
      <c r="A27" s="4" t="s">
        <v>147</v>
      </c>
      <c r="B27" s="5" t="n">
        <v>273115</v>
      </c>
      <c r="C27" s="5" t="n">
        <v>245381</v>
      </c>
      <c r="D27" s="5" t="n">
        <v>73149</v>
      </c>
    </row>
    <row r="28" spans="1:4">
      <c r="A28" s="4" t="s">
        <v>148</v>
      </c>
      <c r="B28" s="5" t="n">
        <v>83687</v>
      </c>
      <c r="C28" s="5" t="n">
        <v>178178</v>
      </c>
      <c r="D28" s="5" t="n">
        <v>59132</v>
      </c>
    </row>
    <row r="29" spans="1:4">
      <c r="A29" s="4" t="s">
        <v>149</v>
      </c>
      <c r="B29" s="5" t="n">
        <v>240430</v>
      </c>
      <c r="C29" s="5" t="n">
        <v>62252</v>
      </c>
      <c r="D29" s="5" t="n">
        <v>3120</v>
      </c>
    </row>
    <row r="30" spans="1:4">
      <c r="A30" s="4" t="s">
        <v>150</v>
      </c>
      <c r="B30" s="5" t="n">
        <v>324117</v>
      </c>
      <c r="C30" s="5" t="n">
        <v>240430</v>
      </c>
      <c r="D30" s="5" t="n">
        <v>62252</v>
      </c>
    </row>
    <row r="31" spans="1:4">
      <c r="A31" s="3" t="s">
        <v>151</v>
      </c>
    </row>
    <row r="32" spans="1:4">
      <c r="A32" s="4" t="s">
        <v>152</v>
      </c>
      <c r="B32" s="5" t="n">
        <v>7697</v>
      </c>
      <c r="C32" s="6" t="n">
        <v>4872</v>
      </c>
    </row>
    <row r="33" spans="1:4">
      <c r="A33" s="4" t="s">
        <v>153</v>
      </c>
      <c r="B33" s="6" t="n">
        <v>83</v>
      </c>
      <c r="D33" s="5" t="n">
        <v>371</v>
      </c>
    </row>
    <row r="34" spans="1:4">
      <c r="A34" s="4" t="s">
        <v>154</v>
      </c>
      <c r="D34" s="5" t="n">
        <v>15</v>
      </c>
    </row>
    <row r="35" spans="1:4">
      <c r="A35" s="4" t="s">
        <v>155</v>
      </c>
    </row>
    <row r="36" spans="1:4">
      <c r="A36" s="3" t="s">
        <v>141</v>
      </c>
    </row>
    <row r="37" spans="1:4">
      <c r="A37" s="4" t="s">
        <v>156</v>
      </c>
      <c r="D37" s="5" t="n">
        <v>2500</v>
      </c>
    </row>
    <row r="38" spans="1:4">
      <c r="A38" s="4" t="s">
        <v>80</v>
      </c>
    </row>
    <row r="39" spans="1:4">
      <c r="A39" s="3" t="s">
        <v>141</v>
      </c>
    </row>
    <row r="40" spans="1:4">
      <c r="A40" s="4" t="s">
        <v>156</v>
      </c>
      <c r="D40" s="5" t="n">
        <v>64788</v>
      </c>
    </row>
    <row r="41" spans="1:4">
      <c r="A41" s="4" t="s">
        <v>81</v>
      </c>
    </row>
    <row r="42" spans="1:4">
      <c r="A42" s="3" t="s">
        <v>141</v>
      </c>
    </row>
    <row r="43" spans="1:4">
      <c r="A43" s="4" t="s">
        <v>156</v>
      </c>
      <c r="D43" s="6" t="n">
        <v>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66</v>
      </c>
    </row>
    <row r="3" spans="1:4">
      <c r="A3" s="3" t="s">
        <v>582</v>
      </c>
    </row>
    <row r="4" spans="1:4">
      <c r="A4" s="4" t="s">
        <v>583</v>
      </c>
      <c r="B4" s="6" t="n">
        <v>-74137</v>
      </c>
      <c r="C4" s="6" t="n">
        <v>-28224</v>
      </c>
      <c r="D4" s="6" t="n">
        <v>-13081</v>
      </c>
    </row>
    <row r="5" spans="1:4">
      <c r="A5" s="4" t="s">
        <v>584</v>
      </c>
      <c r="B5" s="5" t="n">
        <v>-1203</v>
      </c>
      <c r="C5" s="5" t="n">
        <v>3991</v>
      </c>
      <c r="D5" s="5" t="n">
        <v>6077</v>
      </c>
    </row>
    <row r="6" spans="1:4">
      <c r="A6" s="4" t="s">
        <v>585</v>
      </c>
      <c r="B6" s="5" t="n">
        <v>-11498</v>
      </c>
      <c r="C6" s="5" t="n">
        <v>-2453</v>
      </c>
      <c r="D6" s="5" t="n">
        <v>-1275</v>
      </c>
    </row>
    <row r="7" spans="1:4">
      <c r="A7" s="4" t="s">
        <v>586</v>
      </c>
      <c r="B7" s="5" t="n">
        <v>37162</v>
      </c>
    </row>
    <row r="8" spans="1:4">
      <c r="A8" s="4" t="s">
        <v>587</v>
      </c>
      <c r="B8" s="5" t="n">
        <v>-4989</v>
      </c>
      <c r="C8" s="5" t="n">
        <v>-8891</v>
      </c>
      <c r="D8" s="5" t="n">
        <v>-220</v>
      </c>
    </row>
    <row r="9" spans="1:4">
      <c r="A9" s="4" t="s">
        <v>588</v>
      </c>
      <c r="B9" s="5" t="n">
        <v>56049</v>
      </c>
      <c r="C9" s="5" t="n">
        <v>35502</v>
      </c>
      <c r="D9" s="5" t="n">
        <v>8472</v>
      </c>
    </row>
    <row r="10" spans="1:4">
      <c r="A10" s="4" t="s">
        <v>376</v>
      </c>
      <c r="B10" s="6" t="n">
        <v>-1384</v>
      </c>
      <c r="C10" s="6" t="n">
        <v>75</v>
      </c>
      <c r="D10" s="6" t="n">
        <v>27</v>
      </c>
    </row>
    <row r="11" spans="1:4">
      <c r="A11" s="3" t="s">
        <v>589</v>
      </c>
    </row>
    <row r="12" spans="1:4">
      <c r="A12" s="4" t="s">
        <v>575</v>
      </c>
      <c r="B12" s="4" t="s">
        <v>576</v>
      </c>
      <c r="C12" s="4" t="s">
        <v>576</v>
      </c>
      <c r="D12" s="4" t="s">
        <v>576</v>
      </c>
    </row>
    <row r="13" spans="1:4">
      <c r="A13" s="4" t="s">
        <v>590</v>
      </c>
      <c r="B13" s="4" t="s">
        <v>591</v>
      </c>
      <c r="C13" s="4" t="s">
        <v>592</v>
      </c>
      <c r="D13" s="4" t="s">
        <v>593</v>
      </c>
    </row>
    <row r="14" spans="1:4">
      <c r="A14" s="4" t="s">
        <v>594</v>
      </c>
      <c r="B14" s="4" t="s">
        <v>595</v>
      </c>
      <c r="C14" s="4" t="s">
        <v>596</v>
      </c>
      <c r="D14" s="4" t="s">
        <v>597</v>
      </c>
    </row>
    <row r="15" spans="1:4">
      <c r="A15" s="4" t="s">
        <v>586</v>
      </c>
      <c r="B15" s="4" t="s">
        <v>598</v>
      </c>
    </row>
    <row r="16" spans="1:4">
      <c r="A16" s="4" t="s">
        <v>599</v>
      </c>
      <c r="B16" s="4" t="s">
        <v>600</v>
      </c>
      <c r="C16" s="4" t="s">
        <v>601</v>
      </c>
      <c r="D16" s="4" t="s">
        <v>602</v>
      </c>
    </row>
    <row r="17" spans="1:4">
      <c r="A17" s="4" t="s">
        <v>603</v>
      </c>
      <c r="B17" s="4" t="s">
        <v>604</v>
      </c>
      <c r="C17" s="4" t="s">
        <v>605</v>
      </c>
      <c r="D17" s="4" t="s">
        <v>606</v>
      </c>
    </row>
    <row r="18" spans="1:4">
      <c r="A18" s="4" t="s">
        <v>607</v>
      </c>
      <c r="B18" s="4" t="s">
        <v>608</v>
      </c>
      <c r="C18" s="4" t="s">
        <v>609</v>
      </c>
      <c r="D18" s="4" t="s">
        <v>6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1</v>
      </c>
      <c r="B1" s="2" t="s">
        <v>2</v>
      </c>
      <c r="C1" s="2" t="s">
        <v>30</v>
      </c>
    </row>
    <row r="2" spans="1:3">
      <c r="A2" s="3" t="s">
        <v>612</v>
      </c>
    </row>
    <row r="3" spans="1:3">
      <c r="A3" s="4" t="s">
        <v>166</v>
      </c>
      <c r="B3" s="6" t="n">
        <v>2950</v>
      </c>
      <c r="C3" s="6" t="n">
        <v>2995</v>
      </c>
    </row>
    <row r="4" spans="1:3">
      <c r="A4" s="4" t="s">
        <v>376</v>
      </c>
      <c r="C4" s="5" t="n">
        <v>45</v>
      </c>
    </row>
    <row r="5" spans="1:3">
      <c r="A5" s="4" t="s">
        <v>613</v>
      </c>
      <c r="B5" s="5" t="n">
        <v>2950</v>
      </c>
      <c r="C5" s="5" t="n">
        <v>3040</v>
      </c>
    </row>
    <row r="6" spans="1:3">
      <c r="A6" s="4" t="s">
        <v>588</v>
      </c>
      <c r="B6" s="5" t="n">
        <v>-2918</v>
      </c>
      <c r="C6" s="5" t="n">
        <v>-3040</v>
      </c>
    </row>
    <row r="7" spans="1:3">
      <c r="A7" s="4" t="s">
        <v>614</v>
      </c>
      <c r="B7" s="5" t="n">
        <v>32</v>
      </c>
    </row>
    <row r="8" spans="1:3">
      <c r="A8" s="4" t="s">
        <v>615</v>
      </c>
      <c r="B8" s="4" t="s">
        <v>46</v>
      </c>
      <c r="C8" s="4" t="s">
        <v>46</v>
      </c>
    </row>
    <row r="9" spans="1:3">
      <c r="A9" s="3" t="s">
        <v>616</v>
      </c>
    </row>
    <row r="10" spans="1:3">
      <c r="A10" s="4" t="s">
        <v>376</v>
      </c>
      <c r="B10" s="5" t="n">
        <v>-32</v>
      </c>
    </row>
    <row r="11" spans="1:3">
      <c r="A11" s="4" t="s">
        <v>615</v>
      </c>
      <c r="B11" s="5" t="n">
        <v>-32</v>
      </c>
      <c r="C11" s="4" t="s">
        <v>46</v>
      </c>
    </row>
    <row r="12" spans="1:3">
      <c r="A12" s="3" t="s">
        <v>617</v>
      </c>
    </row>
    <row r="13" spans="1:3">
      <c r="A13" s="4" t="s">
        <v>618</v>
      </c>
      <c r="B13" s="5" t="n">
        <v>31971</v>
      </c>
      <c r="C13" s="5" t="n">
        <v>13063</v>
      </c>
    </row>
    <row r="14" spans="1:3">
      <c r="A14" s="4" t="s">
        <v>619</v>
      </c>
      <c r="B14" s="5" t="n">
        <v>77</v>
      </c>
      <c r="C14" s="5" t="n">
        <v>113</v>
      </c>
    </row>
    <row r="15" spans="1:3">
      <c r="A15" s="4" t="s">
        <v>620</v>
      </c>
      <c r="B15" s="5" t="n">
        <v>23391</v>
      </c>
      <c r="C15" s="5" t="n">
        <v>13733</v>
      </c>
    </row>
    <row r="16" spans="1:3">
      <c r="A16" s="4" t="s">
        <v>621</v>
      </c>
      <c r="B16" s="5" t="n">
        <v>1994</v>
      </c>
    </row>
    <row r="17" spans="1:3">
      <c r="A17" s="4" t="s">
        <v>622</v>
      </c>
      <c r="B17" s="5" t="n">
        <v>34472</v>
      </c>
      <c r="C17" s="5" t="n">
        <v>11797</v>
      </c>
    </row>
    <row r="18" spans="1:3">
      <c r="A18" s="4" t="s">
        <v>623</v>
      </c>
      <c r="B18" s="5" t="n">
        <v>2746</v>
      </c>
      <c r="C18" s="5" t="n">
        <v>1423</v>
      </c>
    </row>
    <row r="19" spans="1:3">
      <c r="A19" s="4" t="s">
        <v>624</v>
      </c>
      <c r="B19" s="5" t="n">
        <v>9370</v>
      </c>
      <c r="C19" s="5" t="n">
        <v>6264</v>
      </c>
    </row>
    <row r="20" spans="1:3">
      <c r="A20" s="4" t="s">
        <v>613</v>
      </c>
      <c r="B20" s="5" t="n">
        <v>104021</v>
      </c>
      <c r="C20" s="5" t="n">
        <v>46393</v>
      </c>
    </row>
    <row r="21" spans="1:3">
      <c r="A21" s="4" t="s">
        <v>588</v>
      </c>
      <c r="B21" s="5" t="n">
        <v>-102547</v>
      </c>
      <c r="C21" s="5" t="n">
        <v>-46376</v>
      </c>
    </row>
    <row r="22" spans="1:3">
      <c r="A22" s="4" t="s">
        <v>625</v>
      </c>
      <c r="B22" s="5" t="n">
        <v>1474</v>
      </c>
      <c r="C22" s="5" t="n">
        <v>17</v>
      </c>
    </row>
    <row r="23" spans="1:3">
      <c r="A23" s="3" t="s">
        <v>626</v>
      </c>
    </row>
    <row r="24" spans="1:3">
      <c r="A24" s="4" t="s">
        <v>627</v>
      </c>
      <c r="B24" s="5" t="n">
        <v>-1474</v>
      </c>
      <c r="C24" s="5" t="n">
        <v>-17</v>
      </c>
    </row>
    <row r="25" spans="1:3">
      <c r="A25" s="4" t="s">
        <v>613</v>
      </c>
      <c r="B25" s="5" t="n">
        <v>-1474</v>
      </c>
      <c r="C25" s="5" t="n">
        <v>-17</v>
      </c>
    </row>
    <row r="26" spans="1:3">
      <c r="A26" s="4" t="s">
        <v>625</v>
      </c>
      <c r="B26" s="6" t="n">
        <v>-1474</v>
      </c>
      <c r="C26" s="6" t="n">
        <v>-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8</v>
      </c>
      <c r="B1" s="2" t="s">
        <v>2</v>
      </c>
      <c r="C1" s="2" t="s">
        <v>30</v>
      </c>
    </row>
    <row r="2" spans="1:3">
      <c r="A2" s="4" t="s">
        <v>629</v>
      </c>
    </row>
    <row r="3" spans="1:3">
      <c r="A3" s="3" t="s">
        <v>630</v>
      </c>
    </row>
    <row r="4" spans="1:3">
      <c r="A4" s="4" t="s">
        <v>618</v>
      </c>
      <c r="B4" s="10" t="n">
        <v>119.8</v>
      </c>
    </row>
    <row r="5" spans="1:3">
      <c r="A5" s="4" t="s">
        <v>631</v>
      </c>
    </row>
    <row r="6" spans="1:3">
      <c r="A6" s="3" t="s">
        <v>630</v>
      </c>
    </row>
    <row r="7" spans="1:3">
      <c r="A7" s="4" t="s">
        <v>632</v>
      </c>
      <c r="B7" s="11" t="n">
        <v>23.4</v>
      </c>
      <c r="C7" s="10" t="n">
        <v>13.7</v>
      </c>
    </row>
    <row r="8" spans="1:3">
      <c r="A8" s="4" t="s">
        <v>633</v>
      </c>
    </row>
    <row r="9" spans="1:3">
      <c r="A9" s="3" t="s">
        <v>630</v>
      </c>
    </row>
    <row r="10" spans="1:3">
      <c r="A10" s="4" t="s">
        <v>618</v>
      </c>
      <c r="B10" s="6" t="n">
        <v>1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34</v>
      </c>
      <c r="B1" s="2" t="s">
        <v>1</v>
      </c>
    </row>
    <row r="2" spans="1:3">
      <c r="B2" s="2" t="s">
        <v>2</v>
      </c>
      <c r="C2" s="2" t="s">
        <v>30</v>
      </c>
    </row>
    <row r="3" spans="1:3">
      <c r="A3" s="3" t="s">
        <v>181</v>
      </c>
    </row>
    <row r="4" spans="1:3">
      <c r="A4" s="4" t="s">
        <v>588</v>
      </c>
      <c r="B4" s="6" t="n">
        <v>49416</v>
      </c>
      <c r="C4" s="6" t="n">
        <v>13914</v>
      </c>
    </row>
    <row r="5" spans="1:3">
      <c r="A5" s="4" t="s">
        <v>635</v>
      </c>
      <c r="B5" s="5" t="n">
        <v>93211</v>
      </c>
      <c r="C5" s="5" t="n">
        <v>35502</v>
      </c>
    </row>
    <row r="6" spans="1:3">
      <c r="A6" s="4" t="s">
        <v>636</v>
      </c>
      <c r="B6" s="5" t="n">
        <v>-37162</v>
      </c>
    </row>
    <row r="7" spans="1:3">
      <c r="A7" s="4" t="s">
        <v>588</v>
      </c>
      <c r="B7" s="6" t="n">
        <v>105465</v>
      </c>
      <c r="C7" s="6" t="n">
        <v>494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37</v>
      </c>
      <c r="B1" s="2" t="s">
        <v>1</v>
      </c>
    </row>
    <row r="2" spans="1:3">
      <c r="B2" s="2" t="s">
        <v>2</v>
      </c>
      <c r="C2" s="2" t="s">
        <v>30</v>
      </c>
    </row>
    <row r="3" spans="1:3">
      <c r="A3" s="3" t="s">
        <v>183</v>
      </c>
    </row>
    <row r="4" spans="1:3">
      <c r="A4" s="4" t="s">
        <v>638</v>
      </c>
      <c r="B4" s="10" t="n">
        <v>0.4</v>
      </c>
      <c r="C4" s="10" t="n">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62</v>
      </c>
      <c r="J1" s="2" t="s">
        <v>1</v>
      </c>
    </row>
    <row r="2" spans="1:12">
      <c r="B2" s="2" t="s">
        <v>2</v>
      </c>
      <c r="C2" s="2" t="s">
        <v>547</v>
      </c>
      <c r="D2" s="2" t="s">
        <v>4</v>
      </c>
      <c r="E2" s="2" t="s">
        <v>548</v>
      </c>
      <c r="F2" s="2" t="s">
        <v>30</v>
      </c>
      <c r="G2" s="2" t="s">
        <v>63</v>
      </c>
      <c r="H2" s="2" t="s">
        <v>64</v>
      </c>
      <c r="I2" s="2" t="s">
        <v>65</v>
      </c>
      <c r="J2" s="2" t="s">
        <v>2</v>
      </c>
      <c r="K2" s="2" t="s">
        <v>30</v>
      </c>
      <c r="L2" s="2" t="s">
        <v>66</v>
      </c>
    </row>
    <row r="3" spans="1:12">
      <c r="A3" s="3" t="s">
        <v>640</v>
      </c>
    </row>
    <row r="4" spans="1:12">
      <c r="A4" s="4" t="s">
        <v>71</v>
      </c>
      <c r="B4" s="6" t="n">
        <v>-82523</v>
      </c>
      <c r="C4" s="6" t="n">
        <v>-49520</v>
      </c>
      <c r="D4" s="6" t="n">
        <v>-58360</v>
      </c>
      <c r="E4" s="6" t="n">
        <v>-29964</v>
      </c>
      <c r="F4" s="6" t="n">
        <v>-25547</v>
      </c>
      <c r="G4" s="6" t="n">
        <v>-21180</v>
      </c>
      <c r="H4" s="6" t="n">
        <v>-15798</v>
      </c>
      <c r="I4" s="6" t="n">
        <v>-20889</v>
      </c>
      <c r="J4" s="6" t="n">
        <v>-220367</v>
      </c>
      <c r="K4" s="6" t="n">
        <v>-83415</v>
      </c>
      <c r="L4" s="6" t="n">
        <v>-38573</v>
      </c>
    </row>
    <row r="5" spans="1:12">
      <c r="A5" s="4" t="s">
        <v>641</v>
      </c>
      <c r="B5" s="5" t="n">
        <v>858</v>
      </c>
      <c r="C5" s="5" t="n">
        <v>881</v>
      </c>
      <c r="D5" s="5" t="n">
        <v>331</v>
      </c>
      <c r="E5" s="5" t="n">
        <v>246</v>
      </c>
      <c r="J5" s="5" t="n">
        <v>2316</v>
      </c>
      <c r="K5" s="5" t="n">
        <v>403</v>
      </c>
      <c r="L5" s="5" t="n">
        <v>15</v>
      </c>
    </row>
    <row r="6" spans="1:12">
      <c r="A6" s="4" t="s">
        <v>75</v>
      </c>
      <c r="B6" s="6" t="n">
        <v>-81665</v>
      </c>
      <c r="C6" s="6" t="n">
        <v>-48639</v>
      </c>
      <c r="D6" s="6" t="n">
        <v>-58029</v>
      </c>
      <c r="E6" s="6" t="n">
        <v>-29718</v>
      </c>
      <c r="F6" s="6" t="n">
        <v>-25375</v>
      </c>
      <c r="G6" s="6" t="n">
        <v>-21082</v>
      </c>
      <c r="H6" s="6" t="n">
        <v>-15719</v>
      </c>
      <c r="I6" s="6" t="n">
        <v>-20836</v>
      </c>
      <c r="J6" s="6" t="n">
        <v>-218051</v>
      </c>
      <c r="K6" s="6" t="n">
        <v>-83012</v>
      </c>
      <c r="L6" s="6" t="n">
        <v>-38474</v>
      </c>
    </row>
    <row r="7" spans="1:12">
      <c r="A7" s="4" t="s">
        <v>76</v>
      </c>
      <c r="B7" s="8" t="n">
        <v>-2.55</v>
      </c>
      <c r="C7" s="8" t="n">
        <v>-1.52</v>
      </c>
      <c r="D7" s="8" t="n">
        <v>-2.07</v>
      </c>
      <c r="E7" s="8" t="n">
        <v>-1.07</v>
      </c>
      <c r="F7" s="8" t="n">
        <v>-0.92</v>
      </c>
      <c r="G7" s="8" t="n">
        <v>-0.87</v>
      </c>
      <c r="H7" s="8" t="n">
        <v>-0.68</v>
      </c>
      <c r="I7" s="8" t="n">
        <v>-1.24</v>
      </c>
      <c r="J7" s="8" t="n">
        <v>-7.28</v>
      </c>
      <c r="K7" s="8" t="n">
        <v>-3.67</v>
      </c>
      <c r="L7" s="8" t="n">
        <v>-5.43</v>
      </c>
    </row>
    <row r="8" spans="1:12">
      <c r="A8" s="4" t="s">
        <v>77</v>
      </c>
      <c r="B8" s="5" t="n">
        <v>32030</v>
      </c>
      <c r="C8" s="5" t="n">
        <v>31941</v>
      </c>
      <c r="D8" s="5" t="n">
        <v>27972</v>
      </c>
      <c r="E8" s="5" t="n">
        <v>27734</v>
      </c>
      <c r="F8" s="5" t="n">
        <v>27678</v>
      </c>
      <c r="G8" s="5" t="n">
        <v>24166</v>
      </c>
      <c r="H8" s="5" t="n">
        <v>23014</v>
      </c>
      <c r="I8" s="5" t="n">
        <v>16775</v>
      </c>
      <c r="J8" s="5" t="n">
        <v>29935</v>
      </c>
      <c r="K8" s="5" t="n">
        <v>22648</v>
      </c>
      <c r="L8" s="5" t="n">
        <v>708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2</v>
      </c>
      <c r="B1" s="2" t="s">
        <v>254</v>
      </c>
      <c r="C1" s="2" t="s">
        <v>329</v>
      </c>
      <c r="D1" s="2" t="s">
        <v>255</v>
      </c>
      <c r="E1" s="2" t="s">
        <v>328</v>
      </c>
      <c r="F1" s="2" t="s">
        <v>259</v>
      </c>
    </row>
    <row r="2" spans="1:6">
      <c r="A2" s="3" t="s">
        <v>264</v>
      </c>
    </row>
    <row r="3" spans="1:6">
      <c r="A3" s="4" t="s">
        <v>265</v>
      </c>
      <c r="D3" s="5" t="n">
        <v>4111250</v>
      </c>
    </row>
    <row r="4" spans="1:6">
      <c r="A4" s="4" t="s">
        <v>266</v>
      </c>
      <c r="D4" s="6" t="n">
        <v>70</v>
      </c>
    </row>
    <row r="5" spans="1:6">
      <c r="A5" s="4" t="s">
        <v>263</v>
      </c>
      <c r="D5" s="6" t="n">
        <v>269900</v>
      </c>
    </row>
    <row r="6" spans="1:6">
      <c r="A6" s="4" t="s">
        <v>643</v>
      </c>
    </row>
    <row r="7" spans="1:6">
      <c r="A7" s="3" t="s">
        <v>644</v>
      </c>
    </row>
    <row r="8" spans="1:6">
      <c r="A8" s="4" t="s">
        <v>331</v>
      </c>
      <c r="E8" s="6" t="n">
        <v>12250</v>
      </c>
    </row>
    <row r="9" spans="1:6">
      <c r="A9" s="4" t="s">
        <v>268</v>
      </c>
    </row>
    <row r="10" spans="1:6">
      <c r="A10" s="3" t="s">
        <v>264</v>
      </c>
    </row>
    <row r="11" spans="1:6">
      <c r="A11" s="4" t="s">
        <v>265</v>
      </c>
      <c r="B11" s="5" t="n">
        <v>4509840</v>
      </c>
    </row>
    <row r="12" spans="1:6">
      <c r="A12" s="4" t="s">
        <v>266</v>
      </c>
      <c r="B12" s="6" t="n">
        <v>102</v>
      </c>
    </row>
    <row r="13" spans="1:6">
      <c r="A13" s="4" t="s">
        <v>263</v>
      </c>
      <c r="B13" s="6" t="n">
        <v>431900</v>
      </c>
      <c r="F13" s="6" t="n">
        <v>431900</v>
      </c>
    </row>
    <row r="14" spans="1:6">
      <c r="A14" s="4" t="s">
        <v>645</v>
      </c>
    </row>
    <row r="15" spans="1:6">
      <c r="A15" s="3" t="s">
        <v>644</v>
      </c>
    </row>
    <row r="16" spans="1:6">
      <c r="A16" s="4" t="s">
        <v>646</v>
      </c>
      <c r="C16" s="6" t="n">
        <v>80000</v>
      </c>
    </row>
    <row r="17" spans="1:6">
      <c r="A17" s="4" t="s">
        <v>647</v>
      </c>
    </row>
    <row r="18" spans="1:6">
      <c r="A18" s="3" t="s">
        <v>644</v>
      </c>
    </row>
    <row r="19" spans="1:6">
      <c r="A19" s="4" t="s">
        <v>331</v>
      </c>
      <c r="C19" s="5" t="n">
        <v>30000</v>
      </c>
    </row>
    <row r="20" spans="1:6">
      <c r="A20" s="4" t="s">
        <v>648</v>
      </c>
    </row>
    <row r="21" spans="1:6">
      <c r="A21" s="3" t="s">
        <v>644</v>
      </c>
    </row>
    <row r="22" spans="1:6">
      <c r="A22" s="4" t="s">
        <v>331</v>
      </c>
      <c r="C22" s="5" t="n">
        <v>30000</v>
      </c>
    </row>
    <row r="23" spans="1:6">
      <c r="A23" s="4" t="s">
        <v>649</v>
      </c>
    </row>
    <row r="24" spans="1:6">
      <c r="A24" s="3" t="s">
        <v>644</v>
      </c>
    </row>
    <row r="25" spans="1:6">
      <c r="A25" s="4" t="s">
        <v>331</v>
      </c>
      <c r="C25" s="6" t="n">
        <v>120000</v>
      </c>
    </row>
    <row r="26" spans="1:6">
      <c r="A26" s="4" t="s">
        <v>269</v>
      </c>
    </row>
    <row r="27" spans="1:6">
      <c r="A27" s="3" t="s">
        <v>264</v>
      </c>
    </row>
    <row r="28" spans="1:6">
      <c r="A28" s="4" t="s">
        <v>265</v>
      </c>
      <c r="D28" s="5" t="n">
        <v>536250</v>
      </c>
    </row>
    <row r="29" spans="1:6">
      <c r="A29" s="4" t="s">
        <v>270</v>
      </c>
    </row>
    <row r="30" spans="1:6">
      <c r="A30" s="3" t="s">
        <v>264</v>
      </c>
    </row>
    <row r="31" spans="1:6">
      <c r="A31" s="4" t="s">
        <v>265</v>
      </c>
      <c r="B31" s="5" t="n">
        <v>5882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7:33Z</dcterms:created>
  <dcterms:modified xmlns:dcterms="http://purl.org/dc/terms/" xmlns:xsi="http://www.w3.org/2001/XMLSchema-instance" xsi:type="dcterms:W3CDTF">2018-02-28T17:27:33Z</dcterms:modified>
</cp:coreProperties>
</file>